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Fair Value" sheetId="12" state="visible" r:id="rId12"/>
    <sheet xmlns:r="http://schemas.openxmlformats.org/officeDocument/2006/relationships" name="Supplementary Balance Sheet Inf"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Revenue and Accounts Receivable" sheetId="17" state="visible" r:id="rId17"/>
    <sheet xmlns:r="http://schemas.openxmlformats.org/officeDocument/2006/relationships" name="Share-Based Compensation" sheetId="18" state="visible" r:id="rId18"/>
    <sheet xmlns:r="http://schemas.openxmlformats.org/officeDocument/2006/relationships" name="Net Loss per Common Share"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Tables)" sheetId="25" state="visible" r:id="rId25"/>
    <sheet xmlns:r="http://schemas.openxmlformats.org/officeDocument/2006/relationships" name="Supplementary Balance Sheet I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venue and Accounts Receivab_2" sheetId="29" state="visible" r:id="rId29"/>
    <sheet xmlns:r="http://schemas.openxmlformats.org/officeDocument/2006/relationships" name="Share-Based Compensation (Table" sheetId="30" state="visible" r:id="rId30"/>
    <sheet xmlns:r="http://schemas.openxmlformats.org/officeDocument/2006/relationships" name="Net Loss per Common Share (Tabl" sheetId="31" state="visible" r:id="rId31"/>
    <sheet xmlns:r="http://schemas.openxmlformats.org/officeDocument/2006/relationships" name="Segment Reporting (Tables)" sheetId="32" state="visible" r:id="rId32"/>
    <sheet xmlns:r="http://schemas.openxmlformats.org/officeDocument/2006/relationships" name="Summary of Significant Accoun_3" sheetId="33" state="visible" r:id="rId33"/>
    <sheet xmlns:r="http://schemas.openxmlformats.org/officeDocument/2006/relationships" name="Fair Value - Summary of Fair Va" sheetId="34" state="visible" r:id="rId34"/>
    <sheet xmlns:r="http://schemas.openxmlformats.org/officeDocument/2006/relationships" name="Fair Value - Schedule of Report" sheetId="35" state="visible" r:id="rId35"/>
    <sheet xmlns:r="http://schemas.openxmlformats.org/officeDocument/2006/relationships" name="Fair Value - Schedule of Change" sheetId="36" state="visible" r:id="rId36"/>
    <sheet xmlns:r="http://schemas.openxmlformats.org/officeDocument/2006/relationships" name="Fair Value - Additional Informa" sheetId="37" state="visible" r:id="rId37"/>
    <sheet xmlns:r="http://schemas.openxmlformats.org/officeDocument/2006/relationships" name="Supplementary Balance Sheet I_3" sheetId="38" state="visible" r:id="rId38"/>
    <sheet xmlns:r="http://schemas.openxmlformats.org/officeDocument/2006/relationships" name="Supplementary Balance Sheet I_4" sheetId="39" state="visible" r:id="rId39"/>
    <sheet xmlns:r="http://schemas.openxmlformats.org/officeDocument/2006/relationships" name="Supplementary Balance Sheet I_5" sheetId="40" state="visible" r:id="rId40"/>
    <sheet xmlns:r="http://schemas.openxmlformats.org/officeDocument/2006/relationships" name="Supplementary Balance Sheet I_6" sheetId="41" state="visible" r:id="rId41"/>
    <sheet xmlns:r="http://schemas.openxmlformats.org/officeDocument/2006/relationships" name="Supplementary Balance Sheet I_7" sheetId="42" state="visible" r:id="rId42"/>
    <sheet xmlns:r="http://schemas.openxmlformats.org/officeDocument/2006/relationships" name="Debt - Summary of Long-term Not" sheetId="43" state="visible" r:id="rId43"/>
    <sheet xmlns:r="http://schemas.openxmlformats.org/officeDocument/2006/relationships" name="Debt - Additional Information (" sheetId="44" state="visible" r:id="rId44"/>
    <sheet xmlns:r="http://schemas.openxmlformats.org/officeDocument/2006/relationships" name="Debt - Scheduled Principal Repa" sheetId="45" state="visible" r:id="rId45"/>
    <sheet xmlns:r="http://schemas.openxmlformats.org/officeDocument/2006/relationships" name="Leases - Additional Information" sheetId="46" state="visible" r:id="rId46"/>
    <sheet xmlns:r="http://schemas.openxmlformats.org/officeDocument/2006/relationships" name="Leases - Summary of Future Mini" sheetId="47" state="visible" r:id="rId47"/>
    <sheet xmlns:r="http://schemas.openxmlformats.org/officeDocument/2006/relationships" name="Equity - Additional Information" sheetId="48" state="visible" r:id="rId48"/>
    <sheet xmlns:r="http://schemas.openxmlformats.org/officeDocument/2006/relationships" name="Revenue and Accounts Receivab_3" sheetId="49" state="visible" r:id="rId49"/>
    <sheet xmlns:r="http://schemas.openxmlformats.org/officeDocument/2006/relationships" name="Revenue and Accounts Receivab_4" sheetId="50" state="visible" r:id="rId50"/>
    <sheet xmlns:r="http://schemas.openxmlformats.org/officeDocument/2006/relationships" name="Revenue and Accounts Receivab_5"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Share-Based Compensation - Su_3" sheetId="55" state="visible" r:id="rId55"/>
    <sheet xmlns:r="http://schemas.openxmlformats.org/officeDocument/2006/relationships" name="Net Loss per Common Share - Sch" sheetId="56" state="visible" r:id="rId56"/>
    <sheet xmlns:r="http://schemas.openxmlformats.org/officeDocument/2006/relationships" name="Net Loss per Common Share - S_2" sheetId="57" state="visible" r:id="rId57"/>
    <sheet xmlns:r="http://schemas.openxmlformats.org/officeDocument/2006/relationships" name="Income Taxes - Additional Infor" sheetId="58" state="visible" r:id="rId58"/>
    <sheet xmlns:r="http://schemas.openxmlformats.org/officeDocument/2006/relationships" name="Segment Reporting - Additional " sheetId="59" state="visible" r:id="rId59"/>
    <sheet xmlns:r="http://schemas.openxmlformats.org/officeDocument/2006/relationships" name="Segment Reporting - Summary of "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00%_);(#,##0.00000%)"/>
    <numFmt numFmtId="169" formatCode="_(&quot;$ &quot;#,##0.0_);_(&quot;$ &quot;(#,##0.0)"/>
    <numFmt numFmtId="170" formatCode="_(&quot;$ &quot;#,##0.0000_);_(&quot;$ &quot;(#,##0.0000)"/>
    <numFmt numFmtId="171" formatCode="#,##0.00%_);(#,##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Entity Central Index Key</t>
        </is>
      </c>
      <c r="B10" s="4" t="inlineStr">
        <is>
          <t>0001439725</t>
        </is>
      </c>
      <c r="C10" s="4" t="inlineStr">
        <is>
          <t xml:space="preserve"> </t>
        </is>
      </c>
    </row>
    <row r="11">
      <c r="A11" s="4" t="inlineStr">
        <is>
          <t>Current Fiscal Year End Date</t>
        </is>
      </c>
      <c r="B11" s="4" t="inlineStr">
        <is>
          <t>--12-31</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9659</t>
        </is>
      </c>
      <c r="C13" s="4" t="inlineStr">
        <is>
          <t xml:space="preserve"> </t>
        </is>
      </c>
    </row>
    <row r="14">
      <c r="A14" s="4" t="inlineStr">
        <is>
          <t>Entity Registrant Name</t>
        </is>
      </c>
      <c r="B14" s="4" t="inlineStr">
        <is>
          <t>BIODESIX,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986492</t>
        </is>
      </c>
      <c r="C16" s="4" t="inlineStr">
        <is>
          <t xml:space="preserve"> </t>
        </is>
      </c>
    </row>
    <row r="17">
      <c r="A17" s="4" t="inlineStr">
        <is>
          <t>Entity Address, Address Line One</t>
        </is>
      </c>
      <c r="B17" s="4" t="inlineStr">
        <is>
          <t>919 West Dillon Rd</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027</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417-05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BDS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65630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Other Information</t>
        </is>
      </c>
      <c r="B4" s="4" t="inlineStr">
        <is>
          <t>Note 2 – Summary of Significant Accounting Policies and Other Information Basis of Presentation The accompanying unaudited condensed financial statements have been prepared in accordance with the instructions to Form 10-Q and Rule 10-01 of Regulation S-X for interim financial information and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unaudited condensed financial statements should be read in conjunction with the audited financial statements included in the Company’s Annual Report on Form 10-K for the year ended December 31, 2024. Certain information and footnote disclosures, including significant accounting policies, normally included in fiscal year financial statements prepared in accordance with accounting principles generally accepted in the U.S. (GAAP) have been condensed or omitted. The condensed balance sheet as of March 31, 2025 was derived from the audited financial statements. Certain information and footnote disclosures for prior period amounts have been included and reclassified to conform to the current period presentation pursuant to ASU No. 2023-07, Segment Reporting: Improvements to Reportable Segment Disclosures (ASC Topic 280). See Note 15 — Segment Reporting for additional information. Use of Estimates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Concentrations of Credit Risk and Other Uncertainties Substantially all of the Company’s cash and cash equivalents are deposited with one major financial institution in the United States. The Company continually monitors its positions with, and the credit quality of, the financial institution with which it holds cash. Periodically throughout the year, the Company has maintained balances in various operating and money market accounts in excess of federally insured limits. The Company has not experienced any losses on its deposits of cash and cash equivalents. Several of the components for certain of the Company's sample collection kits, test reagents, and test systems are obtained from single-source suppliers. If these single-source suppliers fail to satisfy the Company's requirements on a timely basis, the Company could suffer delays in being able to deliver its diagnostic solutions, a possible loss of revenue, or incur higher costs, any of which could adversely affect our results of operations. In addition, there is currently significant uncertainty about the future relationship between the U.S. and various other countries with respect to trade policies, treaties, tariffs and taxes. Current or future tariffs imposed by the U.S. may negatively impact our business. The extent to which these threats will be enacted and the duration for which enacted tariffs will be in place remain uncertain and could negatively affect our results of operations. The Company is currently evaluating our vendor relationships and assessing the overall impact of these trade policies, however, we do not expect a material impact to the financial statements. For a discussion of credit risk concentration of accounts receivable as of March 31, 2025 and December 31, 2024, see Note 9 – Revenue and Accounts Receivable Credit Concentration . Restricted Cash Restricted cash consists of deposits related to the Company’s corporate credit card. For both of the periods ended March 31, 2025 and December 31, 2024 , the Company had $ 0.1 million restricted cash, respectively, which was included in ‘ Other current assets ’ in the accompanying condensed balance sheets. Inventory Inventory consists primarily of material supplies, which are consumed in the performance of assembly and testing services and charged to ‘Direct costs and expenses’. Inventory is stated at cost and reported within ‘Other current assets’ in the condensed balance s heets and was $ 1.1 million and $ 1.0 million as of March 31, 2025 and December 31, 2024, respectively. The Company recorded an insignificant reserve for excess inventory as of March 31, 2025 and December 31, 2024, respectively. During both the three months ended March 31, 2025 and 2024, the Company recorded an insignificant amount to the condensed statements of operations for excess and obsolete inventory. Leases The Company has a $ 5.0 million cash refundable deposit to secure the performance of the Company’s obligations associated with the operating lease agreement with Centennial Valley Properties I, LLC and subsequently assigned to CVP I Owner LLC (see Note 7 – Leases ). As of March 31, 2025 and December 31, 2024 , the $ 5.0 million refundable deposit is reported within 'Other long-term assets' in the condensed balance sheets. The Company holds and acts as a lessee under various finance lease agreements for laboratory equipment in Colorado and Kansas. As of March 31, 2025 and December 31, 2024, the Company had $ 2.3 million and $ 2.2 million recorded as net finance lease ROU assets within 'Other long-term assets' in the balance sheets. Additional information and disclosures required by this standard are contained in Note 7 — Leases . 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other long-term assets, accounts payable and accrued liabilities approximate fair value due to their relatively short maturities. See Note 4 — Fair Value for further discussion related to estimated fair value measurements. Retirement Plan The Company has a defined contribution retirement plan in which all employees are eligible to participate. The plan is intended to qualify under Section 401(k) of the Internal Revenue Code. Employees may elect to have a percentage of their compensation contributed to the plan, subject to certain guidelines issued by the Internal Revenue Service. Beginning in 2025, the Company began making discretionary employer matching contributions. During the three months ended March 31, 2025, the Company's total contributions to the plan were $ 0.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ccounting Standards</t>
        </is>
      </c>
      <c r="B4" s="4" t="inlineStr">
        <is>
          <t>Note 3 - Recently Issued Accounting Standards Standards Being Evaluated In December 2023, the FASB issued ASU 2023-09, Income Taxes (Topic 740): Improvements to Income Tax Disclosures . This ASU improves the transparency of income tax disclosures by requiring consistent categories and greater disaggregation of information in the rate reconciliation and income taxes paid by jurisdiction. This guidance became effective for the Company for the annual period beginning on January 1, 2025, and will become effective for interim periods beginning on January 1, 2026. The Company is currently evaluating this guidance and assessing the overall impact on its financial statements. In November 2024, the FASB issued ASU 2024-03, Disaggregation of Income Statement Expenses . This ASU improves the transparency of a public business entity's expense disclosures by requiring more detailed information about the types of expenses (including purchases of inventory, employee compensation, depreciation, amortization, and depletion) in commonly presented expense captions (such as cost of sales, SG&amp;A, and research and development). This guidance will become effective f or the Company for the annual period beginning on January 1, 2027, and interim periods beginning on January 1, 2028, with early adoption permitted. The Company is currently evaluating this guidance and assessing the overal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4 - Fair Value Recurring Fair Value Measurements Our borrowing instruments are recorded at their carrying values in the condensed balance sheets, which may differ from their respective fair values. The fair value of borrowings as of March 31, 2025 is primarily associated with the Perceptive Term Loan Facility entered into with Perceptive Credit Holdings IV, LP, in November 2022 and was determined using a discounted cash flow analysis, excluding the fair value of the Perceptive Warrant (as defined below) issued in conjunction with the transaction. The carrying value of outstanding borrowings approximates the fair value as of March 31, 2025 and December 31, 2024 . The table below presents the carryi ng and fair values of outstanding borrowings, which are classified as Level 2, as of the dates indicated (in thousands):
As of
March 31, 2025 December 31, 2024
Carrying Value Fair Value Carrying Value Fair Value
Borrowings $ 36,711 $ 36,990 $ 36,429 $ 37,484 The financial liabilities that are measured and recorded at estimated fair value on a recurring basis consist of the warrant liabilities granted as consideration for the Perceptive Term Loan Facility (see Note 6 - Debt ), contingent value rights granted to certain holders of our previously converted Series F Preferred Stock, and, prior to 2025, contingent consideration associated with our previous acquisition of Indi, which were accounted for as liabilities and remeasured through our condensed statements of operations. The table below presents the reported fair values of contingent consideration and warrant liabilities, which are classified as Level 3 in the fair value hierarchy, as of the dates indicated (in thousands):
As of
Description March 31, 2025 December 31, 2024
Warrant liabilities $ 378 $ —
Contingent value rights $ — $ — The following table presents the changes in warrant liabilities for the dates indicated (in thousands):
Level 3 Rollforward For the three months ended March 31, 2025
Balance - January 1, 2025 $ —
Changes in fair value, net 378
Balance - March 31, 2025 $ 378 The following table presents the changes in contingent consideration for the dates indicated (in thousands):
Level 3 Rollforward For the three months ended March 31, 2024
Beginning balances - January 1, 2024 $ 21,857
Interest expense 747
Payments ( 3,409 )
Ending balances - March 31, 2024 $ 19,195 Warrant Liabilities On November 21, 2022, as consideration for the Perceptive Term Loan Facility (see Note 6 - Debt ), the Company issued Perceptive a warrant to purchase up to 5,000,000 shares of the Company's common stock (the Perceptive Warrant), including Initial Warrants (as defined in Note 8 - Equity below) and Tranche B and C Warrants. The Initial Warrants are equity classified (see Note 8 - Equity ) while the Tranche B and C Warrants were initially classified as liabilities and recognized at fair value. On December 15, 2023 (the Tranche B Borrowing Date), the Company exercised its ability to draw the Tranche B loan (see Note 6 – Debt ). In connection with the Tranche B draw, the Company remeasured the Tranche B Warrants through the Tranche B Borrowing Date and recorded the change in fair value through the statements of operations and, subsequently, reclassified the fair value to additional paid-in capital (see Note 8 – Equity ). The fair value of the Tranche C Warrants was determined using a Black-Scholes model and subject to certain unobservable inputs. The significant unobservable inputs used in the measurement of the fair value included the fair value of the Company's common stock, risk-free rate, the volatility of common stock, and the probability of the expected borrowing. The Tranche C loan had a prior commitment date through September 30, 2024 and, as of that date, the Company did not exercise its ability to draw the Tranche C loan. On February 28, 2025 (the Fifth Amendment Effective Date), the Company entered into the Fifth Amendment to the Credit Agreement and Guaranty (the Fifth Amendment) with Perceptive (see Note 6 – Debt ), whereby subject to the terms and conditions of the Fifth Amendment, the Tranche C Loan Commitment Termination Date (as defined in the Credit Agreement) was extended, providing continued availability to the Tranche C Loan through December 31, 2025. In addition, on the Tranche C Loan Borrowing Date (as defined in the Credit Agreement), the Tranche C Warrants, as amended, will become vested and exercisable at an exercise price equal to $ 0.793 , the Company's closing stock price on February 28, 2025. During the three months ended March 31, 2025 and 2024 , the Company recorded $ 0.4 million and zero as a change in fair value through the condensed statements of operations due to changes in unobservable inputs. This is a result of changes in the probability of our ability to draw on the Tranche C Loan. Contingent Value Rights In January 2016, the Company issued shares of Series F Preferred Stock (the Series F Offering) that were subsequently converted into common stock in connection with the Company's initial public offering in October 2020. In connection with the Series F Offering, investors who purchased more than their pro-rata amount in the financing received a calculated number of contingent value rights (CVRs). One CVR represents 0.00375 % of the Company’s interest in the drug ficlatuzumab, which began a Phase 3 clinical trial in January 2024 (see Note 14 - Commitments and Contingencies below). In January 2016, the Company issued 3,999 CVRs, or 15 % interest in the drug ficlatuzumab, originally valued at $ 0.5 million. The initial estimated value of the CVRs were recorded as a liability and as a reduction to the Series F proceeds. Subsequent to recoupment of our initial co-development costs, upon receipt of a milestone, royalty, or any other type of payment from the Company’s ownership rights in the drug, the Company is required to make a cash payment to the CVR holders equal to 15 % of net proceeds, as defined. During the three months ended March 31, 2025 and 2024 , the Company recorded no change in fair value due to the remote probability of receiving net proceeds in excess of our initial co-development costs. Contingent Consideration In connection with the acquisition of Indi in 2018, the Company recorded contingent consideration for amounts contingently payable to Indi's selling shareholders pursuant to the terms of the asset purchase agreement (the Indi APA). The contingent consideration arrangement required additional consideration to be paid by the Company to such shareholders upon attainment of a three-consecutive month gross margin target of $ 2.0 million within the seven-year period after the acquisition date, which was achieved during the three months ended June 30, 2021. Under the terms of the original agreement, when the gross margin target was achieved, the Company was required to issue 2,520,108 shares of common stock. For the six months following the achievement of the gross margin target, Indi had the option to require the Company to redeem these common shares for $ 37.0 million in cash over eight equal quarterly installments. If Indi elected to not exercise its option, the Company had 12 months to repurchase the common stock in two equal and consecutive quarterly cash installments totaling $ 37.0 million. In August 2021, the Company entered into an amendment to the original agreement in which all parties agreed to forgo the issuance of common stock and agreed that the Company would, in lieu thereof, make six quarterly installments of approximately $ 4.6 million each beginning in January 2022 and a final payment of approximately $ 9.3 million in July 2023 for a total of $ 37.0 million (the Milestone Payments and each individually a Milestone Payment). The aggregate amount of payments owed by the Company under this amendment was the same as if Indi had exercised the put right or the Company had exercised the call right provided for in the original agreement. On April 7, 2022, the Company entered into Amendment No. 3 to the Indi APA, in which the parties agreed to restructure the Milestone Payments. The Company made five quarterly installments of $ 2.0 million each beginning in April 2022, three quarterly installments of $ 3.0 million which began in July 2023, one installment of $ 5.0 million in April 2024, and one installment of $ 8.4 million in July 2024. In addition, the Company agreed to an exit fee of approximately $ 6.1 million to be paid in October 2024. Interest accrued on the difference between the payment schedule as agreed in the August 2021 amendment and the April 2022 amended payment schedule, at an aggregate per annum rate equal to 10 %, with such interest payable quarterly on the following installment payment date. Our ability to make these payments was subject to ongoing compliance under the Perceptive Term Loan Facility. On September 30, 2024, the Company obtained consent from Perceptive and prepaid the October 1, 2024 exit fee of $ 6.1 million to Indi. The Company has no remaining obligations to Indi. During the three months ended March 31, 2024, the Company $ 0.7 million in interest expense due to the passage of time and fixed payment schedu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Supplementary Balance Sheet Information</t>
        </is>
      </c>
      <c r="B4" s="4" t="inlineStr">
        <is>
          <t xml:space="preserve">Note 5 – Supplementary Balance Sheet Information Property and equipment consist of the following (in thousands):
As of
March 31, 2025 December 31, 2024
Lab equipment $ 5,885 $ 5,854
Leasehold improvements 28,208 28,192
Computer equipment 1,338 1,305
Furniture and fixtures 1,100 1,100
Software 324 325
Vehicles 97 97
Construction in process 83 89
37,035 36,962
Less accumulated depreciation ( 10,068 ) ( 9,134 )
Total property and equipment, net $ 26,966 $ 27,828 Depreciation expense was $ 0.9 million for both the three months ended March 31, 2025 and 2024, respectively. Intangible assets, excluding goodwill, consist of the following (in thousands):
March 31, 2025 December 31, 2024
Cost Accumulated Net Carrying Value Cost Accumulated Net Carrying Value
Intangible assets subject to amortization
Patents $ 1,923 $ ( 905 ) $ 1,018 $ 1,940 $ ( 877 ) $ 1,063
Purchased technology 16,900 ( 12,675 ) 4,225 16,900 ( 12,206 ) 4,694
Intangible assets not subject to
Trademarks 117 — 117 117 — 117
Total $ 18,940 $ ( 13,580 ) $ 5,360 $ 18,957 $ ( 13,083 ) $ 5,874 Amortization expense related to definite-lived intangible assets was $ 0.5 million for both the three months ended March 31, 2025 and 2024, respectively. Future estimated amortization expense of intangible assets is (in thousands):
As of
Remainder of 2025 1,514
2026 2,000
2027 1,043
2028 93
2029 85
2030 and thereafter 508
Total $ 5,243 Accrued liabilities consist of the following (in thousands):
As of
March 31, 2025 December 31, 2024
Compensation related accruals $ 4,368 $ 6,770
Accrued clinical trial expenses 844 919
Other expenses 2,191 2,375
Total accrued liabilities $ 7,403 $ 10,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 Debt Our long-term debt primarily consists of notes payable associated with our Perceptive Term Loan Facility which is described in further detail below. Long-term notes payable were as follows (in thousands):
As of
March 31, 2025 December 31, 2024
Perceptive Term Loan Facility $ 40,000 $ 40,000
Other 20 26
Unamortized debt discount and debt issuance costs ( 3,309 ) ( 3,597 )
36,711 36,429
Less: current maturities 18 21
Long-term notes payable $ 36,693 $ 36,408 Perceptive Term Loan Facility On November 16, 2022 (the Closing Date), the Company entered into a Credit Agreement and Guaranty (the Credit Agreement) with Perceptive Credit Holdings IV, LP as lender and administrative agent (the Lender). The Credit Agreement provides for a senior secured delayed draw term loan facility with Perceptive Advisors LLC (Perceptive) (the Perceptive Term Loan Facility). The Tranche A Loan, in an aggregate amount of up to $ 30.0 million (the Tranche A Loan), was funded under the Perceptive Term Loan Facility on November 21, 2022 (the Funding Date). The Company's net proceeds from the Tranche A Loan were approximately $ 27.9 million, after deducting debt issuance costs and expenses. In addition to the Tranche A Loan, the Perceptive Term Loan Facility included an additional Tranche B Loan, in an aggregate amount of up to $ 10.0 million, and an additional Tranche C Loan, in an aggregate amount of up to $ 10.0 million, which were accessible by the Company so long as the Company satisfied certain customary conditions precedent, including revenue milestones. On December 15, 2023, the Company exercised its ability to draw the Tranche B loan for $ 10.0 millio n. The Tranche C loan had a prior commitment date through September 30, 2024 and, as of that date, the Company did no t exercise its ability to draw the Tranche C loan. On February 28, 2025, the Company entered into the Fifth Amendment to the Credit Agreement, whereby subject to the terms and conditions, the Tranche C Loan Commitment Termination Date was extended, providing continued availability to the Tranche C Loan through December 31, 2025 (see below). The Perceptive Term Loan Facility has a maturity date of November 21, 2027 (the Maturity Date) and provides for an interest-only period during the term of the loan with principal due at the Maturity Date. Interest Rate The Perceptive Term Loan Facility will accrue interest at an annual rate equal to the greater of (a) forward-looking one-month term SOFR as posted by CME Group Inc. and (b) 3.0 % per annum, plus an applicable margin of 9.0 %. As of March 31, 2025, the stated interest rate was approxima tely 13.3 %. Amortization and Prepayment On the Maturity Date, the Company is required to pay the Lender the aggregate outstanding principal amount underlying the Perceptive Term Loan Facility and any accrued and unpaid interest thereon. Prior to the Maturity Date, there will be no scheduled principal payments under the Perceptive Term Loan Facility. The Perceptive Term Loan Facility may be prepaid at any time, subject to a prepayment premium equal to 2 % to 10 % of the aggregate outstanding principal amount being prepaid, depending on the date of prepayment. Security Instruments and Warrants Pursuant to a Security Agreement, dated as of the Funding Date (the Security Agreement), between the Company and the Lender, substantially all of the Company’s obligations under the Credit Agreement are secured by a first lien perfected security interest on all of the Company’s assets, subject to customary exceptions. As consideration for the Credit Agreement, the Company has issued, on the Funding Date, the Perceptive Warrant of up to 5,000,000 shares of the Company's common stock, including the Initial Warrants which are equity classified at a per share exercise price equal to $ 1.0648 which is equal to the 10-day volume weighted average price (VWAP) of the Company’s common stock, on the business day immediately prior to the Closing Date of the Tranche A Loan. In connection with the Tranche B borrowing, additional warrants became exercisable into 1,000,000 shares of common stock with a per share exercise price equal to $ 1.0648 , which is equal to the Initial Warrant exercise price and expire on December 15, 2033 (the Tranche B Warrants). In addition to the Initial and Tranche B Warrants, additional warrants would become exercisable into 1,000,000 shares of common stock concurrently with the borrowing date of the Tranche C Loan (the Tranche C Warrants). The Company accounted for the Tranche C Warrants as liabilities as the Tranche C Warrants did not meet the criteria for equity treatment (see Note 4 – Fair Value ). The Tranche C loan had a prior commitment date through September 30, 2024 and, as of that date, the Company did not exercise its ability to draw the Tranche C loan. On February 28, 2025, the Company entered into the Fifth Amendment to the Credit Agreement, whereby subject to the terms and conditions, the Tranche C Loan Commitment Termination Date (as defined in the Credit Agreement) was extended, providing continued availability to the Tranche C Loan through December 31, 2025. In addition, on the Tranche C Loan Borrowing Date (as defined in the Credit Agreement), the Tranche C Warrants, as amended, will become vested and exercisable at an exercise price equal to $ 0.793 , the Company's closing stock price on February 28, 2025. Representations, Warranties, Covenants, and Events of Default The Credit Agreement contains certain representations and warranties, affirmative covenants, negative covenants, financial covenants, and conditions that are customarily required for similar financings. The affirmative covenants, among other things, require the Company to undertake various reporting and notice requirements, maintain insurance and maintain in full force and effect all Regulatory Approvals, Material Agreements, Material Intellectual Property (each as defined in the Credit Agreement) and other rights, interests or assets (whether tangible or intangible) reasonably necessary for the operations of the Company’s business. The negative covenants restrict or limit the ability of the Company to, among other things and subject to certain exceptions contained in the Credit Agreement, incur new indebtedness; create liens on assets; engage in certain fundamental corporate changes, such as mergers or acquisitions, or changes to the Company’s business activities; make certain Investments or Restricted Payments (each as defined in the Credit Agreement); change its fiscal year; pay dividends; repay other certain indebtedness; engage in certain affiliate transactions; or enter into, amend or terminate any other agreements that has the impact of restricting the Company’s ability to make loan repayments under the Credit Agreement. In addition, the Company must (i) at all times prior to the Maturity Date maintain a minimum cash balance of $ 2.5 million; and (ii) as of the last day of each fiscal quarter commencing on the fiscal quarter ended March 31, 2023, meet certain minimum net revenue threshold amounts agreed to between the Company and Perceptive. On May 10, 2023, the Company entered into the First Amendment with the Lender, whereby subject to the terms and conditions of the First Amendment, the Minimum Net Revenue Covenant (as defined in the Credit Agreement) was amended to reduce the relevant threshold of each fiscal quarter commencing on the fiscal quarter ended June 30, 2023 through and including the fiscal quarter ended March 31, 2024. As consideration for the First Amendment, the Company agreed to issue to Perceptive a warrant to purchase up to 500,000 shares of the Company’s common stock (the First Amendment Warrants) which are equity classified at a per share exercise price equal to $ 1.6254 (see Note 8 - Equity ). On August 4, 2023 (the Second Amendment Effective Date), the Company entered into the Second Amendment to the Credit Agreement and Guaranty (the Second Amendment) with Perceptive as lender and administrative agent and the Company, as borrower, whereby subject to the terms and conditions of the Second Amendment, the Minimum Net Revenue Covenant (as defined in the Credit Agreement) was amended to reduce the relevant threshold as of the last day of each fiscal quarter commencing on the fiscal quarter ended June 30, 2024 through and including the fiscal quarter ended December 31, 2025. Under the terms of the Second Amendment, the conditions precedent for drawing on the Tranche B Loan were amended to (i) reduce the trailing twelve-month revenue milestone and (ii) add the receipt of aggregate cash proceeds of at least $ 27.5 million from an equity offering of the Company's common stock. During the three months ended December 31, 2023, the amended conditions precedent were met and on December 15, 2023, the Company exercised its ability to draw the Tranche B loan for $ 10.0 million. On February 29, 2024 (the Third Amendment Effective Date), the Company entered into the Third Amendment to the Credit Agreement and Guaranty (the Third Amendment) with Perceptive as lender and administrative agent and the Company, as borrower, whereby subject to the terms and conditions of the Third Amendment, the Minimum Net Revenue Covenant (as defined in the Credit Agreement) was amended to reduce the relevant threshold as of the last day of each fiscal quarter commencing on the fiscal quarter ended March 31, 2024 through and including the fiscal quarter ended December 31, 2025. On October 30, 2024 (the Fourth Amendment Effective Date), the Company entered into the Fourth Amendment to the Credit Agreement and Guaranty (the Fourth Amendment) with Perceptive, as lender and administrative agent, and the Company, as borrower, whereby subject to the terms and conditions of the Fourth Amendment, the Minimum Net Revenue Covenant (as defined in the Credit Agreement) was amended to reduce the relevant threshold as of the last day of each fiscal quarter commencing on the fiscal quarter ended June 30, 2025 through and including the fiscal quarter ended December 31, 2027. On February 28, 2025 (the Fifth Amendment Effective Date), the Company entered into the Fifth Amendment to the Credit Agreement and Guaranty (the Fifth Amendment) with Perceptive, as lender and administrative agent, and the Company, as borrower, whereby subject to the terms and conditions of the Fifth Amendment, the Tranche C Loan revenue milestone was eliminated and the Commitment Termination Date (as defined in the Cred it Agreement) was extended, providing continued availability to the Tranche C Loan in an aggregate amount equal to $ 10.0 million through December 31, 2025. In addition, on the Tranche C Loan Borrowing Date (as defined in the Credit Agreement), the Tranche C Warrants, as amended, will become vested and exercisable at an exercise price equal to $ 0.793 , the Company's closing stock price on February 28, 2025. The Credit Agreement also contains certain customary Events of Default which include, among others, non-payment of principal, interest, or fees, violation of covenants, inaccuracy of representations and warranties, bankruptcy and insolvency events, material judgments, cross-defaults to material contracts, certain regulatory-related events and events constituting a change of control. As of March 31, 2025, the Company was in compliance with all restrictive and financial covenants associated with its borrowings. The occurrence of an Event of Default could result in, among other things, the declaration that all outstanding principal and interest under the Perceptive Term Loan Facility are immediately due and payable in whole or in part. On the Closing Date, the Initial Warrants and Additional Warrants were valued at $ 2.9 million and $ 0.1 million, res pectively, using the Black-Scholes option-pricing model, estimated settlement probabilities and estimated exercise prices. As a result of the fees paid to Perceptive and the value of the Perceptive Warrant, the Company recognized a discount on the Perceptive Term Loan in the amount of $ 5.2 million . The First Amendment Warrants were valued at $ 0.7 million using the Black-Scholes option-pricing model which the recognized as a discount on the Perceptive Term Loan Facility. The Company recorded the debt discount as a reduction to the principal amount of the debt and is amortized as interest expense over the life of the debt. Scheduled principal repayments (maturities) of long-term obligations were as follows (in thousands):
As of
Remainder of 2025 $ 14
2026 6
2027 and thereafter 40,000
Total $ 40,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 Leases Operating Leases The Company acts as a lessee under all its lease agreements. In January 2024 the Company relocated its corporate headquarters and laboratory facilities to Louisville, Colorado. The Company also leases laboratory and office space in De Soto, Kansas, under a non-cancelable lease agreement for approximately 9,066 square feet that is set to expire in October 2026 . The Company De Soto lease agreement was amended on April 12, 2024 to include an additional 1,772 square feet of office space. The Company also holds various copier and equipment leases under non-cancelable lease agreements that expire within the next five years . Centennial Valley Properties I, LLC Lease Agreement On March 11, 2022, the Company entered into a Lease Agreement (the Lease) with Centennial Valley Properties I, LLC and subsequently assigned to CVP I Owner LLC, a Colorado limited liability company (the Landlord) for office and laboratory space in Louisville, Colorado (the Leased Premises). The initial term of the Lease is twelve years (the Initial Term) from the commencement date, which was April 1, 2023 (the Commencement Date). The Company has two renewal options to extend the term of the Lease for an additional seven- or ten-year terms for each renewal. Under the Lease, the Company is leasing approximately 79,980 square feet at the Leased Premises. The Company will pay base rent over the life of the Lease beginning at approximately $ 227,000 per month and escalating, based on fixed escalation provisions, to approximately $ 326,000 per month, plus certain operating expenses and taxes. The Company's obligation to pay base rent shall be abated, commencing as of the Commencement Date and ending on March 31, 2024 (the Abated Rent Period). Further, the Company's obligation to pay base rent with respect to a portion of the area of the Lease Premises equal to 19,980 square feet shall be abated (the Partial Abated Rent), commencing as of April 1, 2024 and ending on March 31, 2025 (the Partial Abated Rent Period). The Lease includes various covenants, indemnities, defaults, termination rights, and other provisions customary for lease transactions of this nature. During the three months ended September 30, 2022, a $ 5.0 million cash collateralized letter of credit under the operating lease agreement was released and the funds were subsequently transferred to the Landlord as a refundable deposit (subject to contingent reduction over the term of the lease) to secure the performance of the Company’s obligations. The $ 5.0 million refundable deposit is included within ' Other long-term assets ' in the condensed balance sheet as of March 31, 2025. Operating lease expense for all operating lease s was $ 0.6 million for both the three months ended March 31, 2025 and 2024, respectively. As of March 31, 2025, th e weighted-average remaining lease term and discount rate associated with our operating leases were 9.8 years and 11.4 %, respectively. Future minimum lease payments associated with our operating leases were as follows (in thousands):
As of
Remainder of 2025 $ 2,857
2026 4,184
2027 4,071
2028 4,160
2029 4,251
2030 and thereafter 23,871
Total future minimum lease payments 43,394
Less amount representing interest ( 17,820 )
Total lease liabilities $ 25,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Note 8 – Equity Nasdaq De-Listing Notice On March 24, 2025, the Company received written notice from the Listing Qualifications Staff (the Staff) of Nasdaq notifying the Company that, for the last 30 consecutive business days, the closing bid price for the Company’s common stock had closed below the minimum $ 1.00 per share required for continued listing on The Nasdaq Global Market pursuant to Nasdaq Listing Rule 5450(a)(1) (the Minimum Bid Price Requirement). In accordance with Nasdaq rules, the Company has been provided an initial period of 180 calendar days, or until September 22, 2025 (the Compliance Date), to regain compliance with the Minimum Bid Price Requirement. If, at any time before the Compliance Date, the closing bid price for the Company’s common stock is at least $ 1.00 for a minimum of ten consecutive business days, the Staff will provide the Company written confirmation of compliance with the Minimum Bid Price Requirement and close the matter. The Company may be eligible for an additional 180 calendar day compliance period. The Company intends to monitor the closing bid price of its common stock and will consider various options available to it if its common stock does not trade at a level to regain compliance with the Minimum Bid Price Requirement. These options include effecting a reverse stock split designed to increase the bid price of the Company’s common stock in an amount sufficient to regain compliance with the Minimum Bid Price Requirement. At-The-Market Program The Company maintains an at-the-market (ATM) facility th at enables equity financing on an ongoing basis at the Company’s discretion. On November 1, 2024, the Company filed a shelf registration statement on Form S-3 and entered into a new sales agreement with a financial institution, pursuant to which the Company may issue and sell, from time to time, shares of its common stock having an aggregate offering price of up to $ 50.0 million, subject to terms and conditions (the 2024 ATM Program). The shares of common stock offered pursuant to the 2024 ATM Program will be offered and sold by the Company pursuant to its registration statement on Form S-3 which became effective with the SEC on November 12, 2024. Sales of common stock under the 2024 ATM Program, if any, will be made at market prices by methods deemed to be an “at-the-market offering” as defined in Rule 415 promulgated under the Securities Act of 1933, as amended, including sales made directly on the NASDAQ Global Market, or any other existing trading market for our common stock. In connection with establishing the 2024 ATM Program, the Company terminated its prior $ 50.0 million ATM program established in November 2021, and no additional stock can be issued thereunder. T he Company had remaining available capacity for share issuances of up to $ 50.0 million under the 2024 ATM Program as of March 31, 2025. Warrants During 2018, the Company issued warrants to purchase shares of convertible preferred stock in conjunction with the sale of certain convertible preferred shares and issuance of debt. The Company issued to the lender a warrant to purchase 613,333 shares of Series G convertible preferred stock, at an exercise price of $ 0.75 per share, subject to adjustment upon specified dilutive issuances. The warrant was immediately exercisable upon issuance and expires on February 23, 2028 . Through the effective date of the Company’s initial public offering (IPO) in October 2020, the Series G warrants were remeasured to an estimate of fair value using a Black-Scholes pricing model. As a result of the Company’s IPO, the preferred stock warrants were automatically converted to warrants to purchase 103,326 shares of common stock with a weighted average exercise price of $ 4.46 and were also transferred to additional paid-in capita l. All common stock warrants remain outstanding as of March 31, 2025. On November 21, 2022, as consideration for the Perceptive Term Loan Facility (see Note 6 – Debt ), the Company issued the Perceptive Warrant to purchase up to 5,000,000 shares of the Company's common stock, including the Initial Warrants. The per share exercise price for the Initial Warrants is equal to $ 1.0648 . The Initial Warrants are equity classified and were immediately exercisable upon issuance and expire on November 21, 2032 . The Initial Warrants were valued at $ 2.9 million using the Black-Scholes option-pricing model assuming an expected term of 10 years, a volatility of 81.3 %, a dividend yield of 0 % and a risk-free interest rate of 3.67 %. All Initial Warrants remain outstanding as of March 31, 2025. On May 10, 2023, as consideration for the First Amendment (see Note 6 – Debt ), the Company agreed to issue to Perceptive a warrant to purchase up to 500,000 shares of the Company’s common stock (the First Amendment Warrants) at a per share exercise price equal to $ 1.6254 , which is equal to the 10-day VWAP of the Company’s common stock ending on the business day immediately prior to the First Amendment Effective Date. The First Amendment Warrants are equity classified and immediately exercisable upon issuance and expire on May 10, 2033 . The First Amendment Warrants were valued at $ 0.7 million using the Black-Scholes option-pricing model assuming an expected term of 10 years, a volatility of 78.7 %, a dividend yield of 0 % and a risk-free interest rate of 3.49 %. All First Amendment Warrants remain outstanding as of March 31, 2025. On December 15, 2023 (the Tranche B Borrowing Date), the Company exercised its ability to draw the Tranche B loan (see Note 6 – Debt ). In connection with the Tranche B draw, the Company remeasured the Tranche B Warrants through the Tranche B Borrowing Date and recorded the change in fair value through the statements of operations and, subsequently, reclassified the fair value to additional paid-in capital. The per share exercise price for the Tranche B Warrants is equal to $1.0648. The Tranche B Warrants are now equity classified and immediately exercisable upon issuance and expire on December 15, 2033 . The Tranche B Warrants were valued at $ 1.3 million using the Black-Scholes option-pricing model assuming an expected term of 10 years, a volatility of 76.2 %, a dividend yield of 0 % and a risk-free interest rate of 3.91 %. All Tranche B Warrants remain outstanding as of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Accounts Receivable Credit Concentra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Accounts Receivable Credit Concentration</t>
        </is>
      </c>
      <c r="B4" s="4" t="inlineStr">
        <is>
          <t>Note 9 – Revenue and Accounts Receivable Credit Concentration We derive our revenue from two sources: (i) Diagnostic Tests, providing lung diagnostic testing services for healthcare providers associated with our five blood-based tests and (ii) Development Services, providing diagnostic testing services to biopharmaceutical, life sciences, and diagnostic companies. Diagnostic Tests revenues consist of blood-based lung tests which are recognized in the amount expected to be received in exchange for diagnostic tests when the diagnostic tests are delivered. The Company conducts diagnostic tests and delivers the completed test results to the prescribing physician. The fees for diagnostic tests are billed either to a third party such as Medicare, medical facilities, commercial insurance payers, or to the patient. The Company determines the transaction price related to its diagnostic test contracts by considering the nature of the payer, test type, and historical price concessions granted to groups of customers. For diagnostic test revenue, the Company estimates the transaction price, which is the amount of consideration it expects to be entitled to receive in exchange for providing services based on its historical collection experience, using a portfolio approach. The Company recognizes revenues for diagnostic tests upon delivery of the tests to the physicians requesting the tests. Development Services revenue is generated from the delivery of our on-market tests, pipeline tests, custom diagnostic testing, and other scientific services from contracts and business agreements with other diagnostics and life science tool partners for a purpose as defined by any individual customer, which is often with biopharmaceutical companies. The performance obligations and related revenue for these sales is defined by a written agreement between the Company and the customer. These services are generally completed upon the delivery of testing results, achievement of contractual milestone(s) as defined in the customer agreements, or over the term of the contract which is generally expected to be completed in one year or less. Revenue for these services is recognized upon delivery of the completed test results, upon completion of the contractual milestone(s), or over the term of contract. Revenues consisted of the following (in thousands):
Three Months Ended March 31,
2025 2024
Diagnostic Tests $ 16,316 $ 13,796
Development Services 1,642 1,022
Total revenues $ 17,958 $ 14,818 Deferred Revenue Deferred revenue consists of cash payments from customers received in advance of delivery. As test results are delivered, the Company recognizes the deferred revenue in ‘R evenues’ in the condensed statements of operations. The Company had $ 0.7 million in ‘Deferred revenue’ recorded in the condensed balance sheet as of December 31, 2024 and $ 0.4 million was added throughout 2025 to ‘Deferred revenue’ for up-front cash payments while $ 0.5 million was recognized in revenues during the three months ended March 31, 2025 . The ‘Deferred revenue’ of $ 0.8 million recorded in the condensed balance sheet as of March 31, 2025 is expected to be recognized in revenues over the next twelve months as test results are delivered and services are performed. As of March 31, 2025 and December 31, 2024 , the Company had $ 0.2 million i n non-current deferred revenue, respectively, recorded within ‘Other long-term liabilities’ in the condensed balance sheets which represent amounts to be recognized in excess of twelve months from the respective balance sheet date. The Company’s customers in excess of 10% of total revenue and their related revenue as a percentage of total revenue were as follows:
Three Months Ended March 31,
2025 2024
United Healthcare 4 % 12 % In addition to the above table, we collect reimbursement on behalf of customers covered by Medicare, which accou nted for 36 % and 40 % o f the Company’s total revenue for the three months ended March 31, 2025 and 2024, respectively. The Company is subject to credit risk from its accounts receivable related to services provided to its customers. The Company’s third-party payors and other customers in excess of 10% of accounts receivable, and their related accounts receivable as a percentage of total accounts receivable were as follows:
As of
March 31, 2025 December 31, 2024
Medicare 24 % 21 %
Daiichi Sankyo — %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0 – Share-Based Compensation The Company’s share-based compensation awards are issued under the 2020 Equity Incentive Plan (2020 Plan), the predecessor 2016 Equity Incentive Plan (2016 Plan) and 2006 Equity Incentive Plan (2006 Plan). Any awards that expire or are forfeited under the 2016 Plan or 2006 Plan become available for issuance under the 2020 Plan. As of March 31, 2025 , 2,618,225 shares of com mon stock remained available for future issuance under the 2020 Plan. Share-Based Compensation Expense Share-based compensation expense reported in the Company’s condensed statements of operations was (in thousands):
Three Months Ended March 31,
2025 2024
Direct costs and expenses $ 43 $ 16
Research and development 70 25
Sales, marketing, general and administrative 859 2,599
Total $ 972 $ 2,640 The unrecognized remaining share-based compensation expen se for options and RSUs was approximately $ 6.4 million as of March 31, 2025 and is expected to be amortized to expense over the next 2.5 years. Stock Options Stock option activity during the three months ended March 31, 2025, excluding the Bonus Option Program described below, was (in thousands, except weighted average exercise price and weighted average contractual life):
Number of Weighted Average Weighted Average Aggregate
Outstanding - January 1, 2025 4,163 $ 2.49 7.7 $ 964
Granted 2,436 0.92 — —
Forfeited/canceled ( 74 ) 1.48 — —
Exercised — — — —
Outstanding ‑ March 31, 2025 6,525 $ 1.91 8.4 $ 31
Exercisable ‑ March 31, 2025 2,400 $ 2.97 6.5 $ 31 Restricted Stock Unit Activity Restricted stock unit activity during the three months ended March 31, 2025 was (in thousands, except weighted average grant date fair value per share):
Number of Shares Weighted Average
Outstanding ‑ January 1, 2025 3,771 $ 1.84
Granted 790 0.92
Forfeited/canceled — —
Released ( 486 ) 2.01
Outstanding ‑ March 31, 2025 4,075 $ 1.64 Bonus-to-Options Program The Company also had a Bonus-to-Options Program (the Bonus Option Program) which allowed participants who so elected to convert a portion of their annual cash bonus into fully vested, non-qualified stock options to purchase shares of common stock. Participation was limited to the Chief Executive Officer, direct reports to the Chief Executive Officer and Vice Presidents of the Company. Beginning with fiscal year 2025, the Company terminated the Bonus Option Program to convert future annual cash bonuses to stock options. Stock options previously granted through the Bonus Option Program will remain vested and outstanding until they are exercised, forfeited, or expire. As part of the Bonus Option Program, the Company recorded the following activity during the three months ended March 31, 2025 (in thousands, except weighted average exercise price and weighted average contractual life):
Number of Weighted Average Weighted Average Aggregate
Outstanding ‑ January 1, 2025 1,364 $ 2.04 8.0 $ 35
Granted 712 0.92 — —
Forfeited/canceled — — — —
Exercised — — — —
Outstanding ‑ March 31, 2025 2,076 $ 1.66 8.5 $ —
Exercisable ‑ March 31, 2025 2,076 $ 1.66 8.5 $ — The Company record ed zero and $ 0.2 million for the three months ended March 31, 2025 and 2024, respectively, related to the estimate of the Bonus Option Program. Options granted pertaining to the performance of the Bonus Option Program were typically approved and granted in first quarter of the year following completion of the fiscal year. The weighted average fair value of the Bonus Options and stock options to purchase common stock granted during the three months ended March 31, 2025 and 2024 was $ 0.68 and $ 1.24 , respectively. Employee Stock Purchase Plan The ESPP provides for successive six-month offering perio ds beginning on September 1st and March 1st of each year. During the three months ended March 31, 2025 , 464,881 shares were issued under the ESPP, leaving 48,500 shares reserved for f uture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Note 11 – Net Loss per Common Share Basic net loss per share excludes dilution and is computed by dividing net loss attributable to the common stockholders by the weighted-average shares outstanding during the period. Diluted net loss per common share reflects the potential dilution that could occur if securities or other contracts to issue common stock were exercised, resulting in the issuance of shares of common stock that would then share in the earnings or losses of the Company. Basic and diluted loss per share as of the dates indicated were (in thousands, except per share amounts):
Three Months Ended March 31,
2025 2024
Numerator
Net loss attributable to common stockholders $ ( 11,101 ) $ ( 13,614 )
Denominator
Weighted-average shares outstanding used 146,547 97,166
Net loss per share, basic and diluted $ ( 0.08 ) $ ( 0.14 ) The following outstanding common stock equivalents were excluded from diluted net loss attributable to common stockholders for the periods presented because inclusion would be anti-dilutive (in thousands):
Three Months Ended March 31,
2025 2024
Options to purchase common stock 8,601 5,035
Shares committed under ESPP 39 24
Warrants 5,603 5,603
Restricted stock units 4,075 3,606
Total 18,318 14,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603</v>
      </c>
      <c r="C3" s="6" t="n">
        <v>26245</v>
      </c>
    </row>
    <row r="4">
      <c r="A4" s="4" t="inlineStr">
        <is>
          <t>Accounts receivable, net of allowance for credit losses of $246 and $65</t>
        </is>
      </c>
      <c r="B4" s="5" t="n">
        <v>7639</v>
      </c>
      <c r="C4" s="5" t="n">
        <v>8603</v>
      </c>
    </row>
    <row r="5">
      <c r="A5" s="4" t="inlineStr">
        <is>
          <t>Other current assets</t>
        </is>
      </c>
      <c r="B5" s="5" t="n">
        <v>4380</v>
      </c>
      <c r="C5" s="5" t="n">
        <v>4636</v>
      </c>
    </row>
    <row r="6">
      <c r="A6" s="4" t="inlineStr">
        <is>
          <t>Total current assets</t>
        </is>
      </c>
      <c r="B6" s="5" t="n">
        <v>29622</v>
      </c>
      <c r="C6" s="5" t="n">
        <v>39484</v>
      </c>
    </row>
    <row r="7">
      <c r="A7" s="3" t="inlineStr">
        <is>
          <t>Non‑current assets</t>
        </is>
      </c>
      <c r="B7" s="4" t="inlineStr">
        <is>
          <t xml:space="preserve"> </t>
        </is>
      </c>
      <c r="C7" s="4" t="inlineStr">
        <is>
          <t xml:space="preserve"> </t>
        </is>
      </c>
    </row>
    <row r="8">
      <c r="A8" s="4" t="inlineStr">
        <is>
          <t>Property and equipment, net</t>
        </is>
      </c>
      <c r="B8" s="5" t="n">
        <v>26966</v>
      </c>
      <c r="C8" s="5" t="n">
        <v>27828</v>
      </c>
    </row>
    <row r="9">
      <c r="A9" s="4" t="inlineStr">
        <is>
          <t>Intangible assets, net</t>
        </is>
      </c>
      <c r="B9" s="5" t="n">
        <v>5360</v>
      </c>
      <c r="C9" s="5" t="n">
        <v>5874</v>
      </c>
    </row>
    <row r="10">
      <c r="A10" s="4" t="inlineStr">
        <is>
          <t>Operating lease right-of-use assets</t>
        </is>
      </c>
      <c r="B10" s="5" t="n">
        <v>1962</v>
      </c>
      <c r="C10" s="5" t="n">
        <v>1767</v>
      </c>
    </row>
    <row r="11">
      <c r="A11" s="4" t="inlineStr">
        <is>
          <t>Goodwill</t>
        </is>
      </c>
      <c r="B11" s="5" t="n">
        <v>15031</v>
      </c>
      <c r="C11" s="5" t="n">
        <v>15031</v>
      </c>
    </row>
    <row r="12">
      <c r="A12" s="4" t="inlineStr">
        <is>
          <t>Other long-term assets</t>
        </is>
      </c>
      <c r="B12" s="5" t="n">
        <v>7300</v>
      </c>
      <c r="C12" s="5" t="n">
        <v>7260</v>
      </c>
    </row>
    <row r="13">
      <c r="A13" s="4" t="inlineStr">
        <is>
          <t>Total non‑current assets</t>
        </is>
      </c>
      <c r="B13" s="5" t="n">
        <v>56619</v>
      </c>
      <c r="C13" s="5" t="n">
        <v>57760</v>
      </c>
    </row>
    <row r="14">
      <c r="A14" s="4" t="inlineStr">
        <is>
          <t>Total assets</t>
        </is>
      </c>
      <c r="B14" s="5" t="n">
        <v>86241</v>
      </c>
      <c r="C14" s="5" t="n">
        <v>97244</v>
      </c>
    </row>
    <row r="15">
      <c r="A15" s="3" t="inlineStr">
        <is>
          <t>Current liabilities</t>
        </is>
      </c>
      <c r="B15" s="4" t="inlineStr">
        <is>
          <t xml:space="preserve"> </t>
        </is>
      </c>
      <c r="C15" s="4" t="inlineStr">
        <is>
          <t xml:space="preserve"> </t>
        </is>
      </c>
    </row>
    <row r="16">
      <c r="A16" s="4" t="inlineStr">
        <is>
          <t>Accounts payable</t>
        </is>
      </c>
      <c r="B16" s="5" t="n">
        <v>2925</v>
      </c>
      <c r="C16" s="5" t="n">
        <v>2194</v>
      </c>
    </row>
    <row r="17">
      <c r="A17" s="4" t="inlineStr">
        <is>
          <t>Accrued liabilities</t>
        </is>
      </c>
      <c r="B17" s="5" t="n">
        <v>7403</v>
      </c>
      <c r="C17" s="5" t="n">
        <v>10064</v>
      </c>
    </row>
    <row r="18">
      <c r="A18" s="4" t="inlineStr">
        <is>
          <t>Deferred revenue</t>
        </is>
      </c>
      <c r="B18" s="5" t="n">
        <v>788</v>
      </c>
      <c r="C18" s="5" t="n">
        <v>678</v>
      </c>
    </row>
    <row r="19">
      <c r="A19" s="4" t="inlineStr">
        <is>
          <t>Current portion of operating lease liabilities</t>
        </is>
      </c>
      <c r="B19" s="5" t="n">
        <v>1094</v>
      </c>
      <c r="C19" s="5" t="n">
        <v>719</v>
      </c>
    </row>
    <row r="20">
      <c r="A20" s="4" t="inlineStr">
        <is>
          <t>Current portion of notes payable</t>
        </is>
      </c>
      <c r="B20" s="5" t="n">
        <v>18</v>
      </c>
      <c r="C20" s="5" t="n">
        <v>21</v>
      </c>
    </row>
    <row r="21">
      <c r="A21" s="4" t="inlineStr">
        <is>
          <t>Other current liabilities</t>
        </is>
      </c>
      <c r="B21" s="5" t="n">
        <v>1088</v>
      </c>
      <c r="C21" s="5" t="n">
        <v>641</v>
      </c>
    </row>
    <row r="22">
      <c r="A22" s="4" t="inlineStr">
        <is>
          <t>Total current liabilities</t>
        </is>
      </c>
      <c r="B22" s="5" t="n">
        <v>13316</v>
      </c>
      <c r="C22" s="5" t="n">
        <v>14317</v>
      </c>
    </row>
    <row r="23">
      <c r="A23" s="3" t="inlineStr">
        <is>
          <t>Non‑current liabilities</t>
        </is>
      </c>
      <c r="B23" s="4" t="inlineStr">
        <is>
          <t xml:space="preserve"> </t>
        </is>
      </c>
      <c r="C23" s="4" t="inlineStr">
        <is>
          <t xml:space="preserve"> </t>
        </is>
      </c>
    </row>
    <row r="24">
      <c r="A24" s="4" t="inlineStr">
        <is>
          <t>Long‑term notes payable, net of current portion</t>
        </is>
      </c>
      <c r="B24" s="5" t="n">
        <v>36693</v>
      </c>
      <c r="C24" s="5" t="n">
        <v>36408</v>
      </c>
    </row>
    <row r="25">
      <c r="A25" s="4" t="inlineStr">
        <is>
          <t>Long-term operating lease liabilities</t>
        </is>
      </c>
      <c r="B25" s="5" t="n">
        <v>24480</v>
      </c>
      <c r="C25" s="5" t="n">
        <v>24828</v>
      </c>
    </row>
    <row r="26">
      <c r="A26" s="4" t="inlineStr">
        <is>
          <t>Other long-term liabilities</t>
        </is>
      </c>
      <c r="B26" s="5" t="n">
        <v>692</v>
      </c>
      <c r="C26" s="5" t="n">
        <v>815</v>
      </c>
    </row>
    <row r="27">
      <c r="A27" s="4" t="inlineStr">
        <is>
          <t>Total non‑current liabilities</t>
        </is>
      </c>
      <c r="B27" s="5" t="n">
        <v>61865</v>
      </c>
      <c r="C27" s="5" t="n">
        <v>62051</v>
      </c>
    </row>
    <row r="28">
      <c r="A28" s="4" t="inlineStr">
        <is>
          <t>Total liabilities</t>
        </is>
      </c>
      <c r="B28" s="5" t="n">
        <v>75181</v>
      </c>
      <c r="C28" s="5" t="n">
        <v>7636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authorized; 0 (2024 and 2023) issued and outstanding</t>
        </is>
      </c>
      <c r="B31" s="4" t="inlineStr">
        <is>
          <t xml:space="preserve"> </t>
        </is>
      </c>
      <c r="C31" s="4" t="inlineStr">
        <is>
          <t xml:space="preserve"> </t>
        </is>
      </c>
    </row>
    <row r="32">
      <c r="A32" s="4" t="inlineStr">
        <is>
          <t>Common stock, $0.001 par value, 200,000,000 authorized; 145,465,941 (2024) and 96,235,883 (2023) shares issued and outstanding</t>
        </is>
      </c>
      <c r="B32" s="5" t="n">
        <v>146</v>
      </c>
      <c r="C32" s="5" t="n">
        <v>145</v>
      </c>
    </row>
    <row r="33">
      <c r="A33" s="4" t="inlineStr">
        <is>
          <t>Additional paid‑in capital</t>
        </is>
      </c>
      <c r="B33" s="5" t="n">
        <v>484512</v>
      </c>
      <c r="C33" s="5" t="n">
        <v>483228</v>
      </c>
    </row>
    <row r="34">
      <c r="A34" s="4" t="inlineStr">
        <is>
          <t>Accumulated deficit</t>
        </is>
      </c>
      <c r="B34" s="5" t="n">
        <v>-473598</v>
      </c>
      <c r="C34" s="5" t="n">
        <v>-462497</v>
      </c>
    </row>
    <row r="35">
      <c r="A35" s="4" t="inlineStr">
        <is>
          <t>Total stockholders' equity</t>
        </is>
      </c>
      <c r="B35" s="5" t="n">
        <v>11060</v>
      </c>
      <c r="C35" s="5" t="n">
        <v>20876</v>
      </c>
    </row>
    <row r="36">
      <c r="A36" s="4" t="inlineStr">
        <is>
          <t>Total liabilities and stockholders' equity</t>
        </is>
      </c>
      <c r="B36" s="6" t="n">
        <v>86241</v>
      </c>
      <c r="C36" s="6" t="n">
        <v>97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2 – Income Taxes Since inception, the Company has incurred net taxable losses, and accordingly, no provision for income taxes has been recorded. There w as no cash paid for income taxes during the three months ended March 31, 2025 and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3 – Segment Reporting Operating segments are defined as components of an enterprise about which separate discrete information is available for evaluation by the chief operating decision-maker (CODM) in deciding how to allocate resources and assess performance. The Company's C hief Executive Officer and Chief Financial Officer , as a group, represents the entity's chief operating decision makers. The Company’s CODM views the Company’s operations and manages its business as a single operating segment focused on diagnostic testing in the clinical setting and providing services to biopharmaceutical companies (see Note 9 – Revenue and Accounts Receivable Credit Concentration ). The CODM views the Company's operations as a single operating segment as each revenue stream utilizes the same equipment and resources. In addition, discrete financial information is not available for each revenue stream other than gross margin. The accounting policies of the segment are the same as those described in Note 2 – Summary of Significant Accounting Policies . Substantially all of the Company’s revenue and all long-lived assets were derived or are located in the United States for the three months ended March 31, 2025 and 2024. The measure of segment assets is reported on the balance sheet as total assets. As a single operating segment, the CODM assesses how to allocate resources and measures the Company's performance based on net income or loss that is reported on the statement of operations as net loss. The CODM uses net income or loss to evaluate the return generated from segment assets in deciding whether to reinvest into the segment or into other parts of the entity, such as acquisitions. Net income or loss is used to monitor budget versus actual results, which are used in assessing performance of the segment and in establishing management's compensation. The CODM regularly reviews the following significant expenses and other segment items. A summary of the significant expenses and other segment items reported in the Company’s statements of operations as of the dates indicated is as follows (in thousands):
Three Months Ended March 31,
2025 2024
Revenues $ 17,958 $ 14,818
Less:
Direct costs and expenses (less employee related expenses and depreciation and amortization) 2,522 2,168
Employee related expenses (less share-based compensation expenses) 14,804 12,992
Contracted services expenses 2,322 1,587
Sales and marketing education and event expenses 1,869 2,149
Occupancy and equipment service expenses 1,004 1,153
Clinical trials and associated costs 502 196
Depreciation and amortization expense 1,440 1,420
Share-based compensation expenses 972 2,640
Interest expense 1,685 2,529
Change in fair value of warrant liability, net 378 —
Other segment items (1) 1,561 1,598
Net loss $ ( 11,101 ) $ ( 13,614 ) (1) Other segment items in segment net loss primarily include software and IT related expenses, administrative and professional development expenses, risk management and insurance expenses, other non-cash expenses, and allocated overhea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Co-Development Agreement In April 2014 and amended in October 2016, the Company entered into a worldwide agreement with AVEO to develop and commercialize AVEO's hepatocyte growth factor inhibitory antibody ficlatuzumab with the Company's proprietary companion diagnostic test, BDX004, a version of the Company’s serum protein test that is commercially available to help physicians guide treatment decisions for patients with advanced non-small cell lung cancer (NSCLC). Under the terms of the agreement, AVEO conducted a proof of concept (POC) clinical study of ficlatuzumab for NSCLC in which BDX004 was used to select clinical trial subjects (the NSCLC POC Trial). Under the agreement, the Company and AVEO shared equally in the costs of the NSCLC POC Trial, and each were responsible for 50 % of development and regulatory costs associated with all future clinical trials agreed upon by the Company and AVEO. In September 2020, the Company exercised its opt-out right with AVEO for the payment of 50 % of development and regulatory costs for ficlatuzumab effective December 2, 2020 (the AVEO Effective Date). Following the AVEO Effective Date, the Company is entitled to a 10 % royalty of net sales of ficlatuzumab and 25 % of license income generated from the licensing of ficlatuzumab from AVEO. In September 2021, AVEO announced that the FDA has granted Fast Track Designation (FTD) to ficlatuzumab for the treatment of patients with relapsed or recurrent head and neck squamous cell carcinoma. In November 2021 A VEO also announced plans to initiate a registrational Phase 3 clinical trial for ficlatuzumab which began in January 2024. There were no royalties received or expenses related to this agreement for the three months ended March 31, 2025 and 2024 and t he Company has no obligations related to the AVEO agreement as of March 31, 2025. License Agreements In August 2019, the Company entered into a non-exclusive license agreement with Bio-Rad Laboratories, Inc. (Bio-Rad) (the Bio-Rad License). Under the terms of the Bio-Rad License, the Company received a non-exclusive license, without the right to grant sublicenses, to utilize certain of Bio-Rad’s intellectual property, machinery, materials, reagents, supplies and know-how necessary for the performance of Droplet Digital PCR (ddPCR) in cancer detection testing for third parties in the United States. There are no license fees related to this agreement. The Bio-Rad License was set to expire in August 2024 . In May 2024, the Company amended the agreement to extend the Bio-Rad License to August 2026. In August 2019, the Company also agreed to purchase all of the necessary supplies and reagents for such testing exclusively from Bio-Rad, pursuant to a separately executed supply agreement (the Supply Agreement) with Bio-Rad. Either party may terminate for the other’s uncured material breach or bankruptcy events. Bio-Rad may terminate the Bio-Rad License if the Company does not purchase licensed products under the Supply Agreement for a consecutive twelve-month period or for any material breach by us of the Supply Agreement. On May 13, 2021 (the CellCarta Effective Date), we reached agreement with CellCarta Biosciences Inc. (formerly “Caprion Biosciences, Inc.”) (the CellCarta License) on a new royalty bearing license agreement for the Nodify XL2 test. The parties agreed to terminate all prior agreements and replace with this new arrangement, which has a 1 % fee on net sales made from the first commercial sale of the Nodify XL2 test to the CellCarta Effective Date as an upfront make-good payment covering past royalties due and a royalty rate of 0.675 % on future Nodify XL2 test net sales worldwide for 15 years from the first commercial sale, ending in 2034 . Royalty expense under the CellCarta Lice nse was $ 0.1 million for both the three months ended March 31, 2025 and 2024, respectively. On October 31, 2019, we completed an acquisition of Freenome's United States operations (formerly "Oncimmune USA" or "Oncimmune") including its COLA/CLIA lab in De Soto, Kansas and its pulmonary nodule malignancy test, then marketed in the United States as the EarlyCDT Lung® test. We renamed and relaunched the test on February 28, 2020 as the Nodify CDT test. As part of the acquisition of the assets of Oncimmune, the Company entered into several agreements to govern the relationship between the parties. The Company agreed to a license agreement and royalty payment related to the Nodify CDT test of 8 % of recognized revenue for non-screening tests up to an annual minimum volume and 5 % thereafter. Royalty expense s were $ 0.4 million and $ 0.2 million for the three months ended March 31, 2025 and 2024, respectively. Litigation, Claims and Assessments From time to time, we may become involved in legal proceedings or investigations which could have an adverse impact on our reputation, business and financial condition and divert the attention of our management from the operation of our business. We are not presently a party to any legal proceedings that, if determined adversely to us, would individually or taken together have a material adverse effect on our business,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On May 8, 2025, the Company exercised its ability to draw the Tranche C loan under the Perceptive Term Loan Facility for $10.0 million (the Tranche C Loan) pursuant to the Credit Agreement with the Lender. The Perceptive Term Loan Facility has a maturity date of November 21, 2027 and provides for an interest-only period during the term of the loan with principal due at the maturity date. The Perceptive Term Loan Facility will accrue interest at an annual rate equal to the greater of (a) forward-looking one-month term SOFR as posted by CME Group Inc. and (b) 3.0% per annum, plus an applicable margin of 9.0%. As consideration for drawing the Tranche C Loan, the Company agreed to modify the previously agreed upon per share exercise price of $1.0648 for the Perceptive Warrant and per share exercise price of $1.6254 for the First Amendment Warrants, to purchase up to 5,500,000 shares of the Company's common stock, at a new per share exercise of $0.4191, which is equal to the 10-day VWAP of the Company’s common stock on May 9, 2025, the business day immediately preceding the Tranche C Loan borrowing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Inform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the instructions to Form 10-Q and Rule 10-01 of Regulation S-X for interim financial information and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unaudited condensed financial statements should be read in conjunction with the audited financial statements included in the Company’s Annual Report on Form 10-K for the year ended December 31, 2024. Certain information and footnote disclosures, including significant accounting policies, normally included in fiscal year financial statements prepared in accordance with accounting principles generally accepted in the U.S. (GAAP) have been condensed or omitted. The condensed balance sheet as of March 31, 2025 was derived from the audited financial statements. Certain information and footnote disclosures for prior period amounts have been included and reclassified to conform to the current period presentation pursuant to ASU No. 2023-07, Segment Reporting: Improvements to Reportable Segment Disclosures (ASC Topic 280). See Note 15 — Segment Reporting for additional inform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Concentrations of Credit Risk and Other Uncertainties</t>
        </is>
      </c>
      <c r="B6" s="4" t="inlineStr">
        <is>
          <t xml:space="preserve">Concentrations of Credit Risk and Other Uncertainties Substantially all of the Company’s cash and cash equivalents are deposited with one major financial institution in the United States. The Company continually monitors its positions with, and the credit quality of, the financial institution with which it holds cash. Periodically throughout the year, the Company has maintained balances in various operating and money market accounts in excess of federally insured limits. The Company has not experienced any losses on its deposits of cash and cash equivalents. Several of the components for certain of the Company's sample collection kits, test reagents, and test systems are obtained from single-source suppliers. If these single-source suppliers fail to satisfy the Company's requirements on a timely basis, the Company could suffer delays in being able to deliver its diagnostic solutions, a possible loss of revenue, or incur higher costs, any of which could adversely affect our results of operations. In addition, there is currently significant uncertainty about the future relationship between the U.S. and various other countries with respect to trade policies, treaties, tariffs and taxes. Current or future tariffs imposed by the U.S. may negatively impact our business. The extent to which these threats will be enacted and the duration for which enacted tariffs will be in place remain uncertain and could negatively affect our results of operations. The Company is currently evaluating our vendor relationships and assessing the overall impact of these trade policies, however, we do not expect a material impact to the financial statements. For a discussion of credit risk concentration of accounts receivable as of March 31, 2025 and December 31, 2024, see Note 9 – Revenue and Accounts Receivable Credit Concentration . </t>
        </is>
      </c>
    </row>
    <row r="7">
      <c r="A7" s="4" t="inlineStr">
        <is>
          <t>Restricted Cash</t>
        </is>
      </c>
      <c r="B7" s="4" t="inlineStr">
        <is>
          <t>Restricted Cash Restricted cash consists of deposits related to the Company’s corporate credit card. For both of the periods ended March 31, 2025 and December 31, 2024 , the Company had $ 0.1 million restricted cash, respectively, which was included in ‘ Other current assets ’ in the accompanying condensed balance sheets.</t>
        </is>
      </c>
    </row>
    <row r="8">
      <c r="A8" s="4" t="inlineStr">
        <is>
          <t>Inventory</t>
        </is>
      </c>
      <c r="B8" s="4" t="inlineStr">
        <is>
          <t>Inventory Inventory consists primarily of material supplies, which are consumed in the performance of assembly and testing services and charged to ‘Direct costs and expenses’. Inventory is stated at cost and reported within ‘Other current assets’ in the condensed balance s heets and was $ 1.1 million and $ 1.0 million as of March 31, 2025 and December 31, 2024, respectively. The Company recorded an insignificant reserve for excess inventory as of March 31, 2025 and December 31, 2024, respectively. During both the three months ended March 31, 2025 and 2024, the Company recorded an insignificant amount to the condensed statements of operations for excess and obsolete inventory.</t>
        </is>
      </c>
    </row>
    <row r="9">
      <c r="A9" s="4" t="inlineStr">
        <is>
          <t>Leases</t>
        </is>
      </c>
      <c r="B9" s="4" t="inlineStr">
        <is>
          <t>Leases The Company has a $ 5.0 million cash refundable deposit to secure the performance of the Company’s obligations associated with the operating lease agreement with Centennial Valley Properties I, LLC and subsequently assigned to CVP I Owner LLC (see Note 7 – Leases ). As of March 31, 2025 and December 31, 2024 , the $ 5.0 million refundable deposit is reported within 'Other long-term assets' in the condensed balance sheets. The Company holds and acts as a lessee under various finance lease agreements for laboratory equipment in Colorado and Kansas. As of March 31, 2025 and December 31, 2024, the Company had $ 2.3 million and $ 2.2 million recorded as net finance lease ROU assets within 'Other long-term assets' in the balance sheets. Additional information and disclosures required by this standard are contained in Note 7 — Leases .</t>
        </is>
      </c>
    </row>
    <row r="10">
      <c r="A10" s="4" t="inlineStr">
        <is>
          <t>Fair Value of Financial Instruments</t>
        </is>
      </c>
      <c r="B10" s="4" t="inlineStr">
        <is>
          <t>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other long-term assets, accounts payable and accrued liabilities approximate fair value due to their relatively short maturities. See Note 4 — Fair Value for further discussion related to estimated fair value measurements.</t>
        </is>
      </c>
    </row>
    <row r="11">
      <c r="A11" s="4" t="inlineStr">
        <is>
          <t>Retirement Plan</t>
        </is>
      </c>
      <c r="B11" s="4" t="inlineStr">
        <is>
          <t>Retirement Plan The Company has a defined contribution retirement plan in which all employees are eligible to participate. The plan is intended to qualify under Section 401(k) of the Internal Revenue Code. Employees may elect to have a percentage of their compensation contributed to the plan, subject to certain guidelines issued by the Internal Revenue Service. Beginning in 2025, the Company began making discretionary employer matching contributions. During the three months ended March 31, 2025, the Company's total contributions to the plan were $ 0.3 million .</t>
        </is>
      </c>
    </row>
    <row r="12">
      <c r="A12" s="4" t="inlineStr">
        <is>
          <t>Recently Issued Accounting Standards</t>
        </is>
      </c>
      <c r="B12" s="4" t="inlineStr">
        <is>
          <t>Standards Being Evaluated In December 2023, the FASB issued ASU 2023-09, Income Taxes (Topic 740): Improvements to Income Tax Disclosures . This ASU improves the transparency of income tax disclosures by requiring consistent categories and greater disaggregation of information in the rate reconciliation and income taxes paid by jurisdiction. This guidance became effective for the Company for the annual period beginning on January 1, 2025, and will become effective for interim periods beginning on January 1, 2026. The Company is currently evaluating this guidance and assessing the overall impact on its financial statements. In November 2024, the FASB issued ASU 2024-03, Disaggregation of Income Statement Expenses . This ASU improves the transparency of a public business entity's expense disclosures by requiring more detailed information about the types of expenses (including purchases of inventory, employee compensation, depreciation, amortization, and depletion) in commonly presented expense captions (such as cost of sales, SG&amp;A, and research and development). This guidance will become effective f or the Company for the annual period beginning on January 1, 2027, and interim periods beginning on January 1, 2028, with early adoption permitted. The Company is currently evaluating this guidance and assessing the overal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Outstanding Borrowings</t>
        </is>
      </c>
      <c r="B4" s="4" t="inlineStr">
        <is>
          <t xml:space="preserve">The table below presents the carryi ng and fair values of outstanding borrowings, which are classified as Level 2, as of the dates indicated (in thousands):
As of
March 31, 2025 December 31, 2024
Carrying Value Fair Value Carrying Value Fair Value
Borrowings $ 36,711 $ 36,990 $ 36,429 $ 37,484 </t>
        </is>
      </c>
    </row>
    <row r="5">
      <c r="A5" s="4" t="inlineStr">
        <is>
          <t>Schedule of Reported Fair values of Contingent Consideration and Warrant Liabilities</t>
        </is>
      </c>
      <c r="B5" s="4" t="inlineStr">
        <is>
          <t xml:space="preserve">The table below presents the reported fair values of contingent consideration and warrant liabilities, which are classified as Level 3 in the fair value hierarchy, as of the dates indicated (in thousands):
As of
Description March 31, 2025 December 31, 2024
Warrant liabilities $ 378 $ —
Contingent value rights $ — $ — </t>
        </is>
      </c>
    </row>
    <row r="6">
      <c r="A6" s="4" t="inlineStr">
        <is>
          <t>Schedule of Changes in Warrant Liabilities and Contingent Consideration</t>
        </is>
      </c>
      <c r="B6" s="4" t="inlineStr">
        <is>
          <t xml:space="preserve">The following table presents the changes in warrant liabilities for the dates indicated (in thousands):
Level 3 Rollforward For the three months ended March 31, 2025
Balance - January 1, 2025 $ —
Changes in fair value, net 378
Balance - March 31, 2025 $ 378 The following table presents the changes in contingent consideration for the dates indicated (in thousands):
Level 3 Rollforward For the three months ended March 31, 2024
Beginning balances - January 1, 2024 $ 21,857
Interest expense 747
Payments ( 3,409 )
Ending balances - March 31, 2024 $ 19,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pplementary Balance Sheet Information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consist of the following (in thousands):
As of
March 31, 2025 December 31, 2024
Lab equipment $ 5,885 $ 5,854
Leasehold improvements 28,208 28,192
Computer equipment 1,338 1,305
Furniture and fixtures 1,100 1,100
Software 324 325
Vehicles 97 97
Construction in process 83 89
37,035 36,962
Less accumulated depreciation ( 10,068 ) ( 9,134 )
Total property and equipment, net $ 26,966 $ 27,828 </t>
        </is>
      </c>
    </row>
    <row r="5">
      <c r="A5" s="4" t="inlineStr">
        <is>
          <t>Schedule of Intangible Assets, Excluding Goodwill</t>
        </is>
      </c>
      <c r="B5" s="4" t="inlineStr">
        <is>
          <t xml:space="preserve">Intangible assets, excluding goodwill, consist of the following (in thousands):
March 31, 2025 December 31, 2024
Cost Accumulated Net Carrying Value Cost Accumulated Net Carrying Value
Intangible assets subject to amortization
Patents $ 1,923 $ ( 905 ) $ 1,018 $ 1,940 $ ( 877 ) $ 1,063
Purchased technology 16,900 ( 12,675 ) 4,225 16,900 ( 12,206 ) 4,694
Intangible assets not subject to
Trademarks 117 — 117 117 — 117
Total $ 18,940 $ ( 13,580 ) $ 5,360 $ 18,957 $ ( 13,083 ) $ 5,874 </t>
        </is>
      </c>
    </row>
    <row r="6">
      <c r="A6" s="4" t="inlineStr">
        <is>
          <t>Schedule of Future Estimated Amortization Expense of Intangible Assets</t>
        </is>
      </c>
      <c r="B6" s="4" t="inlineStr">
        <is>
          <t xml:space="preserve">Future estimated amortization expense of intangible assets is (in thousands):
As of
Remainder of 2025 1,514
2026 2,000
2027 1,043
2028 93
2029 85
2030 and thereafter 508
Total $ 5,243 </t>
        </is>
      </c>
    </row>
    <row r="7">
      <c r="A7" s="4" t="inlineStr">
        <is>
          <t>Schedule of Accrued Liabilities</t>
        </is>
      </c>
      <c r="B7" s="4" t="inlineStr">
        <is>
          <t xml:space="preserve">Accrued liabilities consist of the following (in thousands):
As of
March 31, 2025 December 31, 2024
Compensation related accruals $ 4,368 $ 6,770
Accrued clinical trial expenses 844 919
Other expenses 2,191 2,375
Total accrued liabilities $ 7,403 $ 10,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Notes Payable</t>
        </is>
      </c>
      <c r="B4" s="4" t="inlineStr">
        <is>
          <t xml:space="preserve">Long-term notes payable were as follows (in thousands):
As of
March 31, 2025 December 31, 2024
Perceptive Term Loan Facility $ 40,000 $ 40,000
Other 20 26
Unamortized debt discount and debt issuance costs ( 3,309 ) ( 3,597 )
36,711 36,429
Less: current maturities 18 21
Long-term notes payable $ 36,693 $ 36,408 </t>
        </is>
      </c>
    </row>
    <row r="5">
      <c r="A5" s="4" t="inlineStr">
        <is>
          <t>Scheduled Principal Repayments (Maturities) of Long-term Obligations</t>
        </is>
      </c>
      <c r="B5" s="4" t="inlineStr">
        <is>
          <t xml:space="preserve">Scheduled principal repayments (maturities) of long-term obligations were as follows (in thousands):
As of
Remainder of 2025 $ 14
2026 6
2027 and thereafter 40,000
Total $ 40,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Future Minimum Lease Payments for Operating Leases</t>
        </is>
      </c>
      <c r="B4" s="4" t="inlineStr">
        <is>
          <t xml:space="preserve">Future minimum lease payments associated with our operating leases were as follows (in thousands):
As of
Remainder of 2025 $ 2,857
2026 4,184
2027 4,071
2028 4,160
2029 4,251
2030 and thereafter 23,871
Total future minimum lease payments 43,394
Less amount representing interest ( 17,820 )
Total lease liabilities $ 25,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Credit Concentra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t>
        </is>
      </c>
      <c r="B4" s="4" t="inlineStr">
        <is>
          <t xml:space="preserve">Revenues consisted of the following (in thousands):
Three Months Ended March 31,
2025 2024
Diagnostic Tests $ 16,316 $ 13,796
Development Services 1,642 1,022
Total revenues $ 17,958 $ 14,818 </t>
        </is>
      </c>
    </row>
    <row r="5">
      <c r="A5" s="4" t="inlineStr">
        <is>
          <t>Summary of Revenue and Accounts Receivable by Third-party Payors and Other Customers</t>
        </is>
      </c>
      <c r="B5" s="4" t="inlineStr">
        <is>
          <t>The Company’s customers in excess of 10% of total revenue and their related revenue as a percentage of total revenue were as follows:
Three Months Ended March 31,
2025 2024
United Healthcare 4 % 12 % The Company’s third-party payors and other customers in excess of 10% of accounts receivable, and their related accounts receivable as a percentage of total accounts receivable were as follows:
As of
March 31, 2025 December 31, 2024
Medicare 24 % 21 %
Daiichi Sankyo —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209</v>
      </c>
      <c r="C3" s="6" t="n">
        <v>481</v>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200000000</v>
      </c>
      <c r="C9" s="5" t="n">
        <v>200000000</v>
      </c>
    </row>
    <row r="10">
      <c r="A10" s="4" t="inlineStr">
        <is>
          <t>Common stock, issued</t>
        </is>
      </c>
      <c r="B10" s="5" t="n">
        <v>146443460</v>
      </c>
      <c r="C10" s="5" t="n">
        <v>145491569</v>
      </c>
    </row>
    <row r="11">
      <c r="A11" s="4" t="inlineStr">
        <is>
          <t>Common stock, outstanding</t>
        </is>
      </c>
      <c r="B11" s="5" t="n">
        <v>146443460</v>
      </c>
      <c r="C11" s="5" t="n">
        <v>145491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Summary of Share-based Compensation Expense</t>
        </is>
      </c>
      <c r="B4" s="4" t="inlineStr">
        <is>
          <t xml:space="preserve">Share-based compensation expense reported in the Company’s condensed statements of operations was (in thousands):
Three Months Ended March 31,
2025 2024
Direct costs and expenses $ 43 $ 16
Research and development 70 25
Sales, marketing, general and administrative 859 2,599
Total $ 972 $ 2,640 </t>
        </is>
      </c>
    </row>
    <row r="5">
      <c r="A5" s="4" t="inlineStr">
        <is>
          <t>Summary of Stock Option Activity</t>
        </is>
      </c>
      <c r="B5" s="4" t="inlineStr">
        <is>
          <t xml:space="preserve">Stock option activity during the three months ended March 31, 2025, excluding the Bonus Option Program described below, was (in thousands, except weighted average exercise price and weighted average contractual life):
Number of Weighted Average Weighted Average Aggregate
Outstanding - January 1, 2025 4,163 $ 2.49 7.7 $ 964
Granted 2,436 0.92 — —
Forfeited/canceled ( 74 ) 1.48 — —
Exercised — — — —
Outstanding ‑ March 31, 2025 6,525 $ 1.91 8.4 $ 31
Exercisable ‑ March 31, 2025 2,400 $ 2.97 6.5 $ 31 </t>
        </is>
      </c>
    </row>
    <row r="6">
      <c r="A6" s="4" t="inlineStr">
        <is>
          <t>Summary of Restricted Stock Units Activity</t>
        </is>
      </c>
      <c r="B6" s="4" t="inlineStr">
        <is>
          <t xml:space="preserve">Restricted stock unit activity during the three months ended March 31, 2025 was (in thousands, except weighted average grant date fair value per share):
Number of Shares Weighted Average
Outstanding ‑ January 1, 2025 3,771 $ 1.84
Granted 790 0.92
Forfeited/canceled — —
Released ( 486 ) 2.01
Outstanding ‑ March 31, 2025 4,075 $ 1.64 </t>
        </is>
      </c>
    </row>
    <row r="7">
      <c r="A7" s="4" t="inlineStr">
        <is>
          <t>Bonus-To-Options Program</t>
        </is>
      </c>
      <c r="B7" s="4" t="inlineStr">
        <is>
          <t xml:space="preserve"> </t>
        </is>
      </c>
    </row>
    <row r="8">
      <c r="A8" s="3" t="inlineStr">
        <is>
          <t>Share Based Compensation Arrangement By Share Based Payment Award [Line Items]</t>
        </is>
      </c>
      <c r="B8" s="4" t="inlineStr">
        <is>
          <t xml:space="preserve"> </t>
        </is>
      </c>
    </row>
    <row r="9">
      <c r="A9" s="4" t="inlineStr">
        <is>
          <t>Summary of Stock Option Activity</t>
        </is>
      </c>
      <c r="B9" s="4" t="inlineStr">
        <is>
          <t xml:space="preserve">As part of the Bonus Option Program, the Company recorded the following activity during the three months ended March 31, 2025 (in thousands, except weighted average exercise price and weighted average contractual life):
Number of Weighted Average Weighted Average Aggregate
Outstanding ‑ January 1, 2025 1,364 $ 2.04 8.0 $ 35
Granted 712 0.92 — —
Forfeited/canceled — — — —
Exercised — — — —
Outstanding ‑ March 31, 2025 2,076 $ 1.66 8.5 $ —
Exercisable ‑ March 31, 2025 2,076 $ 1.66 8.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Loss per Share Attributable to Stockholders</t>
        </is>
      </c>
      <c r="B4" s="4" t="inlineStr">
        <is>
          <t>Basic and diluted loss per share as of the dates indicated were (in thousands, except per share amounts):
Three Months Ended March 31,
2025 2024
Numerator
Net loss attributable to common stockholders $ ( 11,101 ) $ ( 13,614 )
Denominator
Weighted-average shares outstanding used 146,547 97,166
Net loss per share, basic and diluted $ ( 0.08 ) $ ( 0.14 )</t>
        </is>
      </c>
    </row>
    <row r="5">
      <c r="A5" s="4" t="inlineStr">
        <is>
          <t>Schedule of Common Stock Equivalents Excluded from Diluted Net Loss Attributable to Common Stockholders</t>
        </is>
      </c>
      <c r="B5" s="4" t="inlineStr">
        <is>
          <t xml:space="preserve">The following outstanding common stock equivalents were excluded from diluted net loss attributable to common stockholders for the periods presented because inclusion would be anti-dilutive (in thousands):
Three Months Ended March 31,
2025 2024
Options to purchase common stock 8,601 5,035
Shares committed under ESPP 39 24
Warrants 5,603 5,603
Restricted stock units 4,075 3,606
Total 18,318 14,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Expenses and Other Segment Items</t>
        </is>
      </c>
      <c r="B4" s="4" t="inlineStr">
        <is>
          <t>A summary of the significant expenses and other segment items reported in the Company’s statements of operations as of the dates indicated is as follows (in thousands):
Three Months Ended March 31,
2025 2024
Revenues $ 17,958 $ 14,818
Less:
Direct costs and expenses (less employee related expenses and depreciation and amortization) 2,522 2,168
Employee related expenses (less share-based compensation expenses) 14,804 12,992
Contracted services expenses 2,322 1,587
Sales and marketing education and event expenses 1,869 2,149
Occupancy and equipment service expenses 1,004 1,153
Clinical trials and associated costs 502 196
Depreciation and amortization expense 1,440 1,420
Share-based compensation expenses 972 2,640
Interest expense 1,685 2,529
Change in fair value of warrant liability, net 378 —
Other segment items (1) 1,561 1,598
Net loss $ ( 11,101 ) $ ( 13,614 ) (1) Other segment items in segment net loss primarily include software and IT related expenses, administrative and professional development expenses, risk management and insurance expenses, other non-cash expenses, and allocated overhead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Summary of Significant Accounting Policies and Other Information- Additional Information (Details) - USD ($) $ in Thousands</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6" t="n">
        <v>17603</v>
      </c>
      <c r="C4" s="4" t="inlineStr">
        <is>
          <t xml:space="preserve"> </t>
        </is>
      </c>
      <c r="D4" s="6" t="n">
        <v>26245</v>
      </c>
    </row>
    <row r="5">
      <c r="A5" s="4" t="inlineStr">
        <is>
          <t>Restricted cash</t>
        </is>
      </c>
      <c r="B5" s="6" t="n">
        <v>100</v>
      </c>
      <c r="C5" s="4" t="inlineStr">
        <is>
          <t xml:space="preserve"> </t>
        </is>
      </c>
      <c r="D5" s="6" t="n">
        <v>100</v>
      </c>
    </row>
    <row r="6">
      <c r="A6" s="4" t="inlineStr">
        <is>
          <t>Restricted Cash, Current, Statement of Financial Position [Extensible Enumeration]</t>
        </is>
      </c>
      <c r="B6" s="4" t="inlineStr">
        <is>
          <t>Other Assets, Current</t>
        </is>
      </c>
      <c r="C6" s="4" t="inlineStr">
        <is>
          <t xml:space="preserve"> </t>
        </is>
      </c>
      <c r="D6" s="4" t="inlineStr">
        <is>
          <t>Other Assets, Current</t>
        </is>
      </c>
    </row>
    <row r="7">
      <c r="A7" s="4" t="inlineStr">
        <is>
          <t>Amount of contribution to the retirement plan</t>
        </is>
      </c>
      <c r="B7" s="6" t="n">
        <v>300</v>
      </c>
      <c r="C7" s="4" t="inlineStr">
        <is>
          <t xml:space="preserve"> </t>
        </is>
      </c>
      <c r="D7" s="4" t="inlineStr">
        <is>
          <t xml:space="preserve"> </t>
        </is>
      </c>
    </row>
    <row r="8">
      <c r="A8" s="4" t="inlineStr">
        <is>
          <t>Excess and obsolete inventory</t>
        </is>
      </c>
      <c r="B8" s="4" t="inlineStr">
        <is>
          <t xml:space="preserve"> </t>
        </is>
      </c>
      <c r="C8" s="6" t="n">
        <v>8</v>
      </c>
      <c r="D8" s="4" t="inlineStr">
        <is>
          <t xml:space="preserve"> </t>
        </is>
      </c>
    </row>
    <row r="9">
      <c r="A9" s="4" t="inlineStr">
        <is>
          <t>Other Current Asset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Inventory</t>
        </is>
      </c>
      <c r="B11" s="5" t="n">
        <v>1100</v>
      </c>
      <c r="C11" s="4" t="inlineStr">
        <is>
          <t xml:space="preserve"> </t>
        </is>
      </c>
      <c r="D11" s="6" t="n">
        <v>1000</v>
      </c>
    </row>
    <row r="12">
      <c r="A12" s="4" t="inlineStr">
        <is>
          <t>Other Long-term Asset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fundable deposit</t>
        </is>
      </c>
      <c r="B14" s="5" t="n">
        <v>5000</v>
      </c>
      <c r="C14" s="4" t="inlineStr">
        <is>
          <t xml:space="preserve"> </t>
        </is>
      </c>
      <c r="D14" s="5" t="n">
        <v>5000</v>
      </c>
    </row>
    <row r="15">
      <c r="A15" s="4" t="inlineStr">
        <is>
          <t>Net finance lease ROU assets</t>
        </is>
      </c>
      <c r="B15" s="6" t="n">
        <v>2300</v>
      </c>
      <c r="C15" s="4" t="inlineStr">
        <is>
          <t xml:space="preserve"> </t>
        </is>
      </c>
      <c r="D15" s="6" t="n">
        <v>22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Outstanding Borrowings (Details) - Fair Value, Recurring - Level 2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Borrowings</t>
        </is>
      </c>
      <c r="B4" s="6" t="n">
        <v>36711</v>
      </c>
      <c r="C4" s="6" t="n">
        <v>36429</v>
      </c>
    </row>
    <row r="5">
      <c r="A5" s="4" t="inlineStr">
        <is>
          <t>Fair Value</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Borrowings</t>
        </is>
      </c>
      <c r="B7" s="6" t="n">
        <v>36990</v>
      </c>
      <c r="C7" s="6" t="n">
        <v>374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Reported Fair values of Contingent Consideration and Warrant Liabilities (Details) $ in Thousands</t>
        </is>
      </c>
      <c r="B1" s="2" t="inlineStr">
        <is>
          <t>Mar. 31, 2025 USD ($)</t>
        </is>
      </c>
    </row>
    <row r="2">
      <c r="A2" s="4" t="inlineStr">
        <is>
          <t>Fair Value, Recurring | Contingent Consideration | Level 3</t>
        </is>
      </c>
      <c r="B2" s="4" t="inlineStr">
        <is>
          <t xml:space="preserve"> </t>
        </is>
      </c>
    </row>
    <row r="3">
      <c r="A3" s="3" t="inlineStr">
        <is>
          <t>Fair Value Liabilities Measured On Recurring Basis [Line Items]</t>
        </is>
      </c>
      <c r="B3" s="4" t="inlineStr">
        <is>
          <t xml:space="preserve"> </t>
        </is>
      </c>
    </row>
    <row r="4">
      <c r="A4" s="4" t="inlineStr">
        <is>
          <t>Warrant liabilities</t>
        </is>
      </c>
      <c r="B4" s="6" t="n">
        <v>3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Warrant Liabilities and Contingent Consideration (Details) - Fair Value, Recurring - Level 3 - USD ($) $ in Thousands</t>
        </is>
      </c>
      <c r="B1" s="2" t="inlineStr">
        <is>
          <t>3 Months Ended</t>
        </is>
      </c>
    </row>
    <row r="2">
      <c r="B2" s="2" t="inlineStr">
        <is>
          <t>Mar. 31, 2025</t>
        </is>
      </c>
      <c r="C2" s="2" t="inlineStr">
        <is>
          <t>Mar. 31, 2024</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t>
        </is>
      </c>
      <c r="B5" s="4" t="inlineStr">
        <is>
          <t xml:space="preserve"> </t>
        </is>
      </c>
      <c r="C5" s="6" t="n">
        <v>21857</v>
      </c>
    </row>
    <row r="6">
      <c r="A6" s="4" t="inlineStr">
        <is>
          <t>Interest expense</t>
        </is>
      </c>
      <c r="B6" s="4" t="inlineStr">
        <is>
          <t xml:space="preserve"> </t>
        </is>
      </c>
      <c r="C6" s="5" t="n">
        <v>747</v>
      </c>
    </row>
    <row r="7">
      <c r="A7" s="4" t="inlineStr">
        <is>
          <t>Payments</t>
        </is>
      </c>
      <c r="B7" s="4" t="inlineStr">
        <is>
          <t xml:space="preserve"> </t>
        </is>
      </c>
      <c r="C7" s="5" t="n">
        <v>-3409</v>
      </c>
    </row>
    <row r="8">
      <c r="A8" s="4" t="inlineStr">
        <is>
          <t>Balance</t>
        </is>
      </c>
      <c r="B8" s="4" t="inlineStr">
        <is>
          <t xml:space="preserve"> </t>
        </is>
      </c>
      <c r="C8" s="6" t="n">
        <v>19195</v>
      </c>
    </row>
    <row r="9">
      <c r="A9" s="4" t="inlineStr">
        <is>
          <t>Warrant Liabiliti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alance</t>
        </is>
      </c>
      <c r="B11" s="6" t="n">
        <v>0</v>
      </c>
      <c r="C11" s="4" t="inlineStr">
        <is>
          <t xml:space="preserve"> </t>
        </is>
      </c>
    </row>
    <row r="12">
      <c r="A12" s="4" t="inlineStr">
        <is>
          <t>Changes in fair value, net</t>
        </is>
      </c>
      <c r="B12" s="5" t="n">
        <v>378</v>
      </c>
      <c r="C12" s="4" t="inlineStr">
        <is>
          <t xml:space="preserve"> </t>
        </is>
      </c>
    </row>
    <row r="13">
      <c r="A13" s="4" t="inlineStr">
        <is>
          <t>Balance</t>
        </is>
      </c>
      <c r="B13" s="6" t="n">
        <v>378</v>
      </c>
      <c r="C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2" customWidth="1" min="2" max="2"/>
    <col width="34" customWidth="1" min="3" max="3"/>
    <col width="14" customWidth="1" min="4" max="4"/>
    <col width="22" customWidth="1" min="5" max="5"/>
    <col width="22" customWidth="1" min="6" max="6"/>
    <col width="34" customWidth="1" min="7" max="7"/>
    <col width="34" customWidth="1" min="8" max="8"/>
    <col width="29" customWidth="1" min="9" max="9"/>
    <col width="80" customWidth="1" min="10" max="10"/>
    <col width="40" customWidth="1" min="11" max="11"/>
    <col width="41" customWidth="1" min="12" max="12"/>
    <col width="25" customWidth="1" min="13" max="13"/>
    <col width="21" customWidth="1" min="14" max="14"/>
  </cols>
  <sheetData>
    <row r="1">
      <c r="A1" s="1" t="inlineStr">
        <is>
          <t>Fair Value - Additional Information (Details) $ / shares in Units, $ in Thousands</t>
        </is>
      </c>
      <c r="E1" s="2" t="inlineStr">
        <is>
          <t>1 Months Ended</t>
        </is>
      </c>
      <c r="J1" s="2" t="inlineStr">
        <is>
          <t>3 Months Ended</t>
        </is>
      </c>
      <c r="L1" s="2" t="inlineStr">
        <is>
          <t>12 Months Ended</t>
        </is>
      </c>
    </row>
    <row r="2">
      <c r="B2" s="2" t="inlineStr">
        <is>
          <t>Sep. 30, 2024 USD ($)</t>
        </is>
      </c>
      <c r="C2" s="2" t="inlineStr">
        <is>
          <t>Jul. 31, 2023 USD ($) Installment</t>
        </is>
      </c>
      <c r="D2" s="2" t="inlineStr">
        <is>
          <t>Apr. 07, 2022</t>
        </is>
      </c>
      <c r="E2" s="2" t="inlineStr">
        <is>
          <t>Oct. 31, 2024 USD ($)</t>
        </is>
      </c>
      <c r="F2" s="2" t="inlineStr">
        <is>
          <t>Jul. 31, 2024 USD ($)</t>
        </is>
      </c>
      <c r="G2" s="2" t="inlineStr">
        <is>
          <t>Apr. 30, 2024 USD ($) Installment</t>
        </is>
      </c>
      <c r="H2" s="2" t="inlineStr">
        <is>
          <t>Apr. 30, 2022 USD ($) Installment</t>
        </is>
      </c>
      <c r="I2" s="2" t="inlineStr">
        <is>
          <t>Jan. 31, 2016 USD ($) shares</t>
        </is>
      </c>
      <c r="J2" s="2" t="inlineStr">
        <is>
          <t>Mar. 31, 2025 USD ($)</t>
        </is>
      </c>
      <c r="K2" s="2" t="inlineStr">
        <is>
          <t>Mar. 31, 2024 USD ($) $ / shares shares</t>
        </is>
      </c>
      <c r="L2" s="2" t="inlineStr">
        <is>
          <t>Dec. 31, 2018 USD ($) Installment shares</t>
        </is>
      </c>
      <c r="M2" s="2" t="inlineStr">
        <is>
          <t>Feb. 28, 2025 $ / shares</t>
        </is>
      </c>
      <c r="N2" s="2" t="inlineStr">
        <is>
          <t>Nov. 21, 2022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fair value of warra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8</v>
      </c>
      <c r="K4" s="4" t="inlineStr">
        <is>
          <t xml:space="preserve"> </t>
        </is>
      </c>
      <c r="L4" s="4" t="inlineStr">
        <is>
          <t xml:space="preserve"> </t>
        </is>
      </c>
      <c r="M4" s="4" t="inlineStr">
        <is>
          <t xml:space="preserve"> </t>
        </is>
      </c>
      <c r="N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4.46</v>
      </c>
      <c r="L7" s="4" t="inlineStr">
        <is>
          <t xml:space="preserve"> </t>
        </is>
      </c>
      <c r="M7" s="4" t="inlineStr">
        <is>
          <t xml:space="preserve"> </t>
        </is>
      </c>
      <c r="N7" s="4" t="inlineStr">
        <is>
          <t xml:space="preserve"> </t>
        </is>
      </c>
    </row>
    <row r="8">
      <c r="A8" s="4" t="inlineStr">
        <is>
          <t>2018 Notes | Series G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issued to purchase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13333</v>
      </c>
      <c r="L10" s="4" t="inlineStr">
        <is>
          <t xml:space="preserve"> </t>
        </is>
      </c>
      <c r="M10" s="4" t="inlineStr">
        <is>
          <t xml:space="preserve"> </t>
        </is>
      </c>
      <c r="N10" s="4" t="inlineStr">
        <is>
          <t xml:space="preserve"> </t>
        </is>
      </c>
    </row>
    <row r="11">
      <c r="A11" s="4" t="inlineStr">
        <is>
          <t>Warrant,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75</v>
      </c>
      <c r="L11" s="4" t="inlineStr">
        <is>
          <t xml:space="preserve"> </t>
        </is>
      </c>
      <c r="M11" s="4" t="inlineStr">
        <is>
          <t xml:space="preserve"> </t>
        </is>
      </c>
      <c r="N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expense due to passage of time and fixed payment schedu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00</v>
      </c>
      <c r="L14" s="4" t="inlineStr">
        <is>
          <t xml:space="preserve"> </t>
        </is>
      </c>
      <c r="M14" s="4" t="inlineStr">
        <is>
          <t xml:space="preserve"> </t>
        </is>
      </c>
      <c r="N14" s="4" t="inlineStr">
        <is>
          <t xml:space="preserve"> </t>
        </is>
      </c>
    </row>
    <row r="15">
      <c r="A15" s="4" t="inlineStr">
        <is>
          <t>Contingent Consideration | Third Amendment to APA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lestone payment</t>
        </is>
      </c>
      <c r="B17" s="4" t="inlineStr">
        <is>
          <t xml:space="preserve"> </t>
        </is>
      </c>
      <c r="C17" s="4" t="inlineStr">
        <is>
          <t xml:space="preserve"> </t>
        </is>
      </c>
      <c r="D17" s="4" t="inlineStr">
        <is>
          <t xml:space="preserve"> </t>
        </is>
      </c>
      <c r="E17" s="4" t="inlineStr">
        <is>
          <t xml:space="preserve"> </t>
        </is>
      </c>
      <c r="F17" s="6" t="n">
        <v>84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issued to purchase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000000</v>
      </c>
    </row>
    <row r="21">
      <c r="A21" s="4" t="inlineStr">
        <is>
          <t>Change in fair value of 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0</v>
      </c>
      <c r="K21" s="5" t="n">
        <v>0</v>
      </c>
      <c r="L21" s="4" t="inlineStr">
        <is>
          <t xml:space="preserve"> </t>
        </is>
      </c>
      <c r="M21" s="4" t="inlineStr">
        <is>
          <t xml:space="preserve"> </t>
        </is>
      </c>
      <c r="N21" s="4" t="inlineStr">
        <is>
          <t xml:space="preserve"> </t>
        </is>
      </c>
    </row>
    <row r="22">
      <c r="A22" s="4" t="inlineStr">
        <is>
          <t>Warrant Liabilities | Tranche C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793</v>
      </c>
      <c r="N24" s="4" t="inlineStr">
        <is>
          <t xml:space="preserve"> </t>
        </is>
      </c>
    </row>
    <row r="25">
      <c r="A25" s="4" t="inlineStr">
        <is>
          <t>Contingent Value Rights | Series 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hange in fair value of warra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4" t="inlineStr">
        <is>
          <t xml:space="preserve"> </t>
        </is>
      </c>
      <c r="M27" s="4" t="inlineStr">
        <is>
          <t xml:space="preserve"> </t>
        </is>
      </c>
      <c r="N27" s="4" t="inlineStr">
        <is>
          <t xml:space="preserve"> </t>
        </is>
      </c>
    </row>
    <row r="28">
      <c r="A28" s="4" t="inlineStr">
        <is>
          <t>Percentage of net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tingent Value Rights | Series F Preferred Stock | Ficlatuzuma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t value right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3.75e-0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99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rug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1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tingent value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grated Diagnostic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it fee payment</t>
        </is>
      </c>
      <c r="B37" s="6" t="n">
        <v>6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grated Diagnostics, Inc |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usiness acquisition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required additional consideration to be paid by the Company to such shareholders upon attainment of a three-consecutive month</t>
        </is>
      </c>
      <c r="K40" s="4" t="inlineStr">
        <is>
          <t xml:space="preserve"> </t>
        </is>
      </c>
      <c r="L40" s="4" t="inlineStr">
        <is>
          <t xml:space="preserve"> </t>
        </is>
      </c>
      <c r="M40" s="4" t="inlineStr">
        <is>
          <t xml:space="preserve"> </t>
        </is>
      </c>
      <c r="N40" s="4" t="inlineStr">
        <is>
          <t xml:space="preserve"> </t>
        </is>
      </c>
    </row>
    <row r="41">
      <c r="A41" s="4" t="inlineStr">
        <is>
          <t>Business acquisition contingent consideration gross margin targ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000</v>
      </c>
      <c r="M41" s="4" t="inlineStr">
        <is>
          <t xml:space="preserve"> </t>
        </is>
      </c>
      <c r="N41" s="4" t="inlineStr">
        <is>
          <t xml:space="preserve"> </t>
        </is>
      </c>
    </row>
    <row r="42">
      <c r="A42" s="4" t="inlineStr">
        <is>
          <t>Business acquisition contingent consideration gross margin target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7 years</t>
        </is>
      </c>
      <c r="M42" s="4" t="inlineStr">
        <is>
          <t xml:space="preserve"> </t>
        </is>
      </c>
      <c r="N42" s="4" t="inlineStr">
        <is>
          <t xml:space="preserve"> </t>
        </is>
      </c>
    </row>
    <row r="43">
      <c r="A43" s="4" t="inlineStr">
        <is>
          <t>Integrated Diagnostics, Inc | Contingent Consideration | Third Amendment to APA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tingent consideration number of installments | Installment</t>
        </is>
      </c>
      <c r="B45" s="4" t="inlineStr">
        <is>
          <t xml:space="preserve"> </t>
        </is>
      </c>
      <c r="C45" s="5" t="n">
        <v>3</v>
      </c>
      <c r="D45" s="4" t="inlineStr">
        <is>
          <t xml:space="preserve"> </t>
        </is>
      </c>
      <c r="E45" s="4" t="inlineStr">
        <is>
          <t xml:space="preserve"> </t>
        </is>
      </c>
      <c r="F45" s="4" t="inlineStr">
        <is>
          <t xml:space="preserve"> </t>
        </is>
      </c>
      <c r="G45" s="5" t="n">
        <v>1</v>
      </c>
      <c r="H45" s="5" t="n">
        <v>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ilestone payment</t>
        </is>
      </c>
      <c r="B46" s="4" t="inlineStr">
        <is>
          <t xml:space="preserve"> </t>
        </is>
      </c>
      <c r="C46" s="6" t="n">
        <v>3000</v>
      </c>
      <c r="D46" s="4" t="inlineStr">
        <is>
          <t xml:space="preserve"> </t>
        </is>
      </c>
      <c r="E46" s="4" t="inlineStr">
        <is>
          <t xml:space="preserve"> </t>
        </is>
      </c>
      <c r="F46" s="4" t="inlineStr">
        <is>
          <t xml:space="preserve"> </t>
        </is>
      </c>
      <c r="G46" s="6" t="n">
        <v>5000</v>
      </c>
      <c r="H46" s="6" t="n">
        <v>2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interest on installment payments</t>
        </is>
      </c>
      <c r="B47" s="4" t="inlineStr">
        <is>
          <t xml:space="preserve"> </t>
        </is>
      </c>
      <c r="C47" s="4" t="inlineStr">
        <is>
          <t xml:space="preserve"> </t>
        </is>
      </c>
      <c r="D47" s="9" t="n">
        <v>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it fee payment</t>
        </is>
      </c>
      <c r="B48" s="4" t="inlineStr">
        <is>
          <t xml:space="preserve"> </t>
        </is>
      </c>
      <c r="C48" s="4" t="inlineStr">
        <is>
          <t xml:space="preserve"> </t>
        </is>
      </c>
      <c r="D48" s="4" t="inlineStr">
        <is>
          <t xml:space="preserve"> </t>
        </is>
      </c>
      <c r="E48" s="6" t="n">
        <v>61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grated Diagnostics, Inc | Common Stock | 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usiness acquisition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If Indi elected to not exercise its option, the Company had 12 months to repurchase the common stock in two equal and consecutive quarterly cash installments totaling $37.0 million.</t>
        </is>
      </c>
      <c r="K51" s="4" t="inlineStr">
        <is>
          <t xml:space="preserve"> </t>
        </is>
      </c>
      <c r="L51" s="4" t="inlineStr">
        <is>
          <t xml:space="preserve"> </t>
        </is>
      </c>
      <c r="M51" s="4" t="inlineStr">
        <is>
          <t xml:space="preserve"> </t>
        </is>
      </c>
      <c r="N51" s="4" t="inlineStr">
        <is>
          <t xml:space="preserve"> </t>
        </is>
      </c>
    </row>
    <row r="52">
      <c r="A52" s="4" t="inlineStr">
        <is>
          <t>Contingent consideratio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520108</v>
      </c>
      <c r="M52" s="4" t="inlineStr">
        <is>
          <t xml:space="preserve"> </t>
        </is>
      </c>
      <c r="N52" s="4" t="inlineStr">
        <is>
          <t xml:space="preserve"> </t>
        </is>
      </c>
    </row>
    <row r="53">
      <c r="A53" s="4" t="inlineStr">
        <is>
          <t>Contingent consideration number of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v>
      </c>
      <c r="M53" s="4" t="inlineStr">
        <is>
          <t xml:space="preserve"> </t>
        </is>
      </c>
      <c r="N53" s="4" t="inlineStr">
        <is>
          <t xml:space="preserve"> </t>
        </is>
      </c>
    </row>
    <row r="54">
      <c r="A54" s="4" t="inlineStr">
        <is>
          <t>Contingent consideration arrangements, common shares, redemptio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600</v>
      </c>
      <c r="K54" s="4" t="inlineStr">
        <is>
          <t xml:space="preserve"> </t>
        </is>
      </c>
      <c r="L54" s="6" t="n">
        <v>37000</v>
      </c>
      <c r="M54" s="4" t="inlineStr">
        <is>
          <t xml:space="preserve"> </t>
        </is>
      </c>
      <c r="N54" s="4" t="inlineStr">
        <is>
          <t xml:space="preserve"> </t>
        </is>
      </c>
    </row>
    <row r="55">
      <c r="A55" s="4" t="inlineStr">
        <is>
          <t>Repayments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9300</v>
      </c>
      <c r="K55" s="4" t="inlineStr">
        <is>
          <t xml:space="preserve"> </t>
        </is>
      </c>
      <c r="L55" s="4" t="inlineStr">
        <is>
          <t xml:space="preserve"> </t>
        </is>
      </c>
      <c r="M55" s="4" t="inlineStr">
        <is>
          <t xml:space="preserve"> </t>
        </is>
      </c>
      <c r="N55" s="4" t="inlineStr">
        <is>
          <t xml:space="preserve"> </t>
        </is>
      </c>
    </row>
    <row r="56">
      <c r="A56" s="4" t="inlineStr">
        <is>
          <t>Business combination contingent consideration final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7000</v>
      </c>
      <c r="K56" s="4" t="inlineStr">
        <is>
          <t xml:space="preserve"> </t>
        </is>
      </c>
      <c r="L56" s="4" t="inlineStr">
        <is>
          <t xml:space="preserve"> </t>
        </is>
      </c>
      <c r="M56" s="4" t="inlineStr">
        <is>
          <t xml:space="preserve"> </t>
        </is>
      </c>
      <c r="N56" s="4" t="inlineStr">
        <is>
          <t xml:space="preserve"> </t>
        </is>
      </c>
    </row>
    <row r="57">
      <c r="A57" s="4" t="inlineStr">
        <is>
          <t>Contingent consideration cash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7000</v>
      </c>
      <c r="M57" s="4" t="inlineStr">
        <is>
          <t xml:space="preserve"> </t>
        </is>
      </c>
      <c r="N57" s="4" t="inlineStr">
        <is>
          <t xml:space="preserve"> </t>
        </is>
      </c>
    </row>
    <row r="58">
      <c r="A58" s="4" t="inlineStr">
        <is>
          <t>Investment, Type [Extensible Enum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Repurchase [Member]</t>
        </is>
      </c>
      <c r="M58" s="4" t="inlineStr">
        <is>
          <t xml:space="preserve"> </t>
        </is>
      </c>
      <c r="N58" s="4" t="inlineStr">
        <is>
          <t xml:space="preserve"> </t>
        </is>
      </c>
    </row>
  </sheetData>
  <mergeCells count="3">
    <mergeCell ref="E1:I1"/>
    <mergeCell ref="J1:K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7035</v>
      </c>
      <c r="C3" s="6" t="n">
        <v>36962</v>
      </c>
    </row>
    <row r="4">
      <c r="A4" s="4" t="inlineStr">
        <is>
          <t>Less accumulated depreciation</t>
        </is>
      </c>
      <c r="B4" s="5" t="n">
        <v>-10068</v>
      </c>
      <c r="C4" s="5" t="n">
        <v>-9134</v>
      </c>
    </row>
    <row r="5">
      <c r="A5" s="4" t="inlineStr">
        <is>
          <t>Total property and equipment, net</t>
        </is>
      </c>
      <c r="B5" s="5" t="n">
        <v>26966</v>
      </c>
      <c r="C5" s="5" t="n">
        <v>2782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885</v>
      </c>
      <c r="C8" s="5" t="n">
        <v>585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208</v>
      </c>
      <c r="C11" s="5" t="n">
        <v>28192</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38</v>
      </c>
      <c r="C14" s="5" t="n">
        <v>130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00</v>
      </c>
      <c r="C17" s="5" t="n">
        <v>1100</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24</v>
      </c>
      <c r="C20" s="5" t="n">
        <v>325</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7</v>
      </c>
      <c r="C23" s="5" t="n">
        <v>97</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83</v>
      </c>
      <c r="C26" s="6" t="n">
        <v>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Balance Sheet Information - Additional Information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11" t="n">
        <v>0.9</v>
      </c>
      <c r="C4" s="11" t="n">
        <v>0.9</v>
      </c>
    </row>
    <row r="5">
      <c r="A5" s="4" t="inlineStr">
        <is>
          <t>Amortization expense of definite-lived intangible assets</t>
        </is>
      </c>
      <c r="B5" s="11" t="n">
        <v>0.5</v>
      </c>
      <c r="C5" s="11" t="n">
        <v>0.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7958</v>
      </c>
      <c r="C4" s="6" t="n">
        <v>14818</v>
      </c>
    </row>
    <row r="5">
      <c r="A5" s="3" t="inlineStr">
        <is>
          <t>Operating expenses:</t>
        </is>
      </c>
      <c r="B5" s="4" t="inlineStr">
        <is>
          <t xml:space="preserve"> </t>
        </is>
      </c>
      <c r="C5" s="4" t="inlineStr">
        <is>
          <t xml:space="preserve"> </t>
        </is>
      </c>
    </row>
    <row r="6">
      <c r="A6" s="4" t="inlineStr">
        <is>
          <t>Direct costs and expenses</t>
        </is>
      </c>
      <c r="B6" s="5" t="n">
        <v>3703</v>
      </c>
      <c r="C6" s="5" t="n">
        <v>3175</v>
      </c>
    </row>
    <row r="7">
      <c r="A7" s="4" t="inlineStr">
        <is>
          <t>Research and development</t>
        </is>
      </c>
      <c r="B7" s="5" t="n">
        <v>2870</v>
      </c>
      <c r="C7" s="5" t="n">
        <v>2040</v>
      </c>
    </row>
    <row r="8">
      <c r="A8" s="4" t="inlineStr">
        <is>
          <t>Sales, marketing, general and administrative</t>
        </is>
      </c>
      <c r="B8" s="5" t="n">
        <v>20448</v>
      </c>
      <c r="C8" s="5" t="n">
        <v>20556</v>
      </c>
    </row>
    <row r="9">
      <c r="A9" s="4" t="inlineStr">
        <is>
          <t>Impairment loss on intangible assets</t>
        </is>
      </c>
      <c r="B9" s="5" t="n">
        <v>73</v>
      </c>
      <c r="C9" s="5" t="n">
        <v>68</v>
      </c>
    </row>
    <row r="10">
      <c r="A10" s="4" t="inlineStr">
        <is>
          <t>Total operating expenses</t>
        </is>
      </c>
      <c r="B10" s="5" t="n">
        <v>27094</v>
      </c>
      <c r="C10" s="5" t="n">
        <v>25839</v>
      </c>
    </row>
    <row r="11">
      <c r="A11" s="4" t="inlineStr">
        <is>
          <t>Loss from operations</t>
        </is>
      </c>
      <c r="B11" s="5" t="n">
        <v>-9136</v>
      </c>
      <c r="C11" s="5" t="n">
        <v>-11021</v>
      </c>
    </row>
    <row r="12">
      <c r="A12" s="3" t="inlineStr">
        <is>
          <t>Other (expense) income:</t>
        </is>
      </c>
      <c r="B12" s="4" t="inlineStr">
        <is>
          <t xml:space="preserve"> </t>
        </is>
      </c>
      <c r="C12" s="4" t="inlineStr">
        <is>
          <t xml:space="preserve"> </t>
        </is>
      </c>
    </row>
    <row r="13">
      <c r="A13" s="4" t="inlineStr">
        <is>
          <t>Interest expense</t>
        </is>
      </c>
      <c r="B13" s="5" t="n">
        <v>-1685</v>
      </c>
      <c r="C13" s="5" t="n">
        <v>-2529</v>
      </c>
    </row>
    <row r="14">
      <c r="A14" s="4" t="inlineStr">
        <is>
          <t>Change in fair value of warrant liability, net</t>
        </is>
      </c>
      <c r="B14" s="5" t="n">
        <v>-378</v>
      </c>
      <c r="C14" s="4" t="inlineStr">
        <is>
          <t xml:space="preserve"> </t>
        </is>
      </c>
    </row>
    <row r="15">
      <c r="A15" s="4" t="inlineStr">
        <is>
          <t>Other income (expense), net</t>
        </is>
      </c>
      <c r="B15" s="5" t="n">
        <v>98</v>
      </c>
      <c r="C15" s="5" t="n">
        <v>-64</v>
      </c>
    </row>
    <row r="16">
      <c r="A16" s="4" t="inlineStr">
        <is>
          <t>Total other expense</t>
        </is>
      </c>
      <c r="B16" s="5" t="n">
        <v>-1965</v>
      </c>
      <c r="C16" s="5" t="n">
        <v>-2593</v>
      </c>
    </row>
    <row r="17">
      <c r="A17" s="4" t="inlineStr">
        <is>
          <t>Net loss</t>
        </is>
      </c>
      <c r="B17" s="6" t="n">
        <v>-11101</v>
      </c>
      <c r="C17" s="6" t="n">
        <v>-13614</v>
      </c>
    </row>
    <row r="18">
      <c r="A18" s="4" t="inlineStr">
        <is>
          <t>Net loss per share, basic</t>
        </is>
      </c>
      <c r="B18" s="8" t="n">
        <v>-0.08</v>
      </c>
      <c r="C18" s="8" t="n">
        <v>-0.14</v>
      </c>
    </row>
    <row r="19">
      <c r="A19" s="4" t="inlineStr">
        <is>
          <t>Net loss per share, diluted</t>
        </is>
      </c>
      <c r="B19" s="8" t="n">
        <v>-0.08</v>
      </c>
      <c r="C19" s="8" t="n">
        <v>-0.14</v>
      </c>
    </row>
    <row r="20">
      <c r="A20" s="4" t="inlineStr">
        <is>
          <t>Weighted-average shares outstanding, basic</t>
        </is>
      </c>
      <c r="B20" s="5" t="n">
        <v>146547</v>
      </c>
      <c r="C20" s="5" t="n">
        <v>97166</v>
      </c>
    </row>
    <row r="21">
      <c r="A21" s="4" t="inlineStr">
        <is>
          <t>Weighted-average shares outstanding, diluted</t>
        </is>
      </c>
      <c r="B21" s="5" t="n">
        <v>146547</v>
      </c>
      <c r="C21" s="5" t="n">
        <v>971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tangible Assets, Excluding Goodwill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Intangible assets subject to amortization, Net Carrying Value</t>
        </is>
      </c>
      <c r="B3" s="6" t="n">
        <v>5243</v>
      </c>
      <c r="C3" s="4" t="inlineStr">
        <is>
          <t xml:space="preserve"> </t>
        </is>
      </c>
    </row>
    <row r="4">
      <c r="A4" s="4" t="inlineStr">
        <is>
          <t>Intangible assets, Cost</t>
        </is>
      </c>
      <c r="B4" s="5" t="n">
        <v>18940</v>
      </c>
      <c r="C4" s="6" t="n">
        <v>18957</v>
      </c>
    </row>
    <row r="5">
      <c r="A5" s="4" t="inlineStr">
        <is>
          <t>Intangible assets, Accumulated Amortization</t>
        </is>
      </c>
      <c r="B5" s="5" t="n">
        <v>-13580</v>
      </c>
      <c r="C5" s="5" t="n">
        <v>-13083</v>
      </c>
    </row>
    <row r="6">
      <c r="A6" s="4" t="inlineStr">
        <is>
          <t>Intangible assets, Net Carrying Value</t>
        </is>
      </c>
      <c r="B6" s="5" t="n">
        <v>5360</v>
      </c>
      <c r="C6" s="5" t="n">
        <v>5874</v>
      </c>
    </row>
    <row r="7">
      <c r="A7" s="4" t="inlineStr">
        <is>
          <t>Trademark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not subject to amortization, Cost</t>
        </is>
      </c>
      <c r="B9" s="5" t="n">
        <v>117</v>
      </c>
      <c r="C9" s="5" t="n">
        <v>117</v>
      </c>
    </row>
    <row r="10">
      <c r="A10" s="4" t="inlineStr">
        <is>
          <t>Intangible assets not subject to amortization, Net Carrying Value</t>
        </is>
      </c>
      <c r="B10" s="5" t="n">
        <v>117</v>
      </c>
      <c r="C10" s="5" t="n">
        <v>117</v>
      </c>
    </row>
    <row r="11">
      <c r="A11" s="4" t="inlineStr">
        <is>
          <t>Paten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subject to amortization, Cost</t>
        </is>
      </c>
      <c r="B13" s="5" t="n">
        <v>1923</v>
      </c>
      <c r="C13" s="5" t="n">
        <v>1940</v>
      </c>
    </row>
    <row r="14">
      <c r="A14" s="4" t="inlineStr">
        <is>
          <t>Intangible assets subject to amortization, Accumulated Amortization</t>
        </is>
      </c>
      <c r="B14" s="5" t="n">
        <v>-905</v>
      </c>
      <c r="C14" s="5" t="n">
        <v>-877</v>
      </c>
    </row>
    <row r="15">
      <c r="A15" s="4" t="inlineStr">
        <is>
          <t>Intangible assets subject to amortization, Net Carrying Value</t>
        </is>
      </c>
      <c r="B15" s="5" t="n">
        <v>1018</v>
      </c>
      <c r="C15" s="5" t="n">
        <v>1063</v>
      </c>
    </row>
    <row r="16">
      <c r="A16" s="4" t="inlineStr">
        <is>
          <t>Purchas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Intangible assets subject to amortization, Cost</t>
        </is>
      </c>
      <c r="B18" s="5" t="n">
        <v>16900</v>
      </c>
      <c r="C18" s="5" t="n">
        <v>16900</v>
      </c>
    </row>
    <row r="19">
      <c r="A19" s="4" t="inlineStr">
        <is>
          <t>Intangible assets subject to amortization, Accumulated Amortization</t>
        </is>
      </c>
      <c r="B19" s="5" t="n">
        <v>-12675</v>
      </c>
      <c r="C19" s="5" t="n">
        <v>-12206</v>
      </c>
    </row>
    <row r="20">
      <c r="A20" s="4" t="inlineStr">
        <is>
          <t>Intangible assets subject to amortization, Net Carrying Value</t>
        </is>
      </c>
      <c r="B20" s="6" t="n">
        <v>4225</v>
      </c>
      <c r="C20" s="6" t="n">
        <v>46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ry Balance Sheet Information - Schedule of Amortization Related to Remaining Net Intangible Assets Schedule to Amortize (Details) $ in Thousands</t>
        </is>
      </c>
      <c r="B1" s="2" t="inlineStr">
        <is>
          <t>Mar. 31, 2025 USD ($)</t>
        </is>
      </c>
    </row>
    <row r="2">
      <c r="A2" s="3" t="inlineStr">
        <is>
          <t>Finite-Lived Intangible Assets, Net, Amortization Expense, Fiscal Year Maturity [Abstract]</t>
        </is>
      </c>
      <c r="B2" s="4" t="inlineStr">
        <is>
          <t xml:space="preserve"> </t>
        </is>
      </c>
    </row>
    <row r="3">
      <c r="A3" s="4" t="inlineStr">
        <is>
          <t>Remainder of 2025</t>
        </is>
      </c>
      <c r="B3" s="6" t="n">
        <v>1514</v>
      </c>
    </row>
    <row r="4">
      <c r="A4" s="4" t="inlineStr">
        <is>
          <t>2026</t>
        </is>
      </c>
      <c r="B4" s="5" t="n">
        <v>2000</v>
      </c>
    </row>
    <row r="5">
      <c r="A5" s="4" t="inlineStr">
        <is>
          <t>2027</t>
        </is>
      </c>
      <c r="B5" s="5" t="n">
        <v>1043</v>
      </c>
    </row>
    <row r="6">
      <c r="A6" s="4" t="inlineStr">
        <is>
          <t>2028</t>
        </is>
      </c>
      <c r="B6" s="5" t="n">
        <v>93</v>
      </c>
    </row>
    <row r="7">
      <c r="A7" s="4" t="inlineStr">
        <is>
          <t>2029</t>
        </is>
      </c>
      <c r="B7" s="5" t="n">
        <v>85</v>
      </c>
    </row>
    <row r="8">
      <c r="A8" s="4" t="inlineStr">
        <is>
          <t>2030 and thereafter</t>
        </is>
      </c>
      <c r="B8" s="5" t="n">
        <v>508</v>
      </c>
    </row>
    <row r="9">
      <c r="A9" s="4" t="inlineStr">
        <is>
          <t>Intangible assets subject to amortization, Net Carrying Value</t>
        </is>
      </c>
      <c r="B9" s="6" t="n">
        <v>5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Compensation related accruals</t>
        </is>
      </c>
      <c r="B3" s="6" t="n">
        <v>4368</v>
      </c>
      <c r="C3" s="6" t="n">
        <v>6770</v>
      </c>
    </row>
    <row r="4">
      <c r="A4" s="4" t="inlineStr">
        <is>
          <t>Accrued clinical trial expenses</t>
        </is>
      </c>
      <c r="B4" s="5" t="n">
        <v>844</v>
      </c>
      <c r="C4" s="5" t="n">
        <v>919</v>
      </c>
    </row>
    <row r="5">
      <c r="A5" s="4" t="inlineStr">
        <is>
          <t>Other expenses</t>
        </is>
      </c>
      <c r="B5" s="5" t="n">
        <v>2191</v>
      </c>
      <c r="C5" s="5" t="n">
        <v>2375</v>
      </c>
    </row>
    <row r="6">
      <c r="A6" s="4" t="inlineStr">
        <is>
          <t>Total accrued liabilities</t>
        </is>
      </c>
      <c r="B6" s="6" t="n">
        <v>7403</v>
      </c>
      <c r="C6" s="6" t="n">
        <v>100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Long-term Note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discount and debt issuance costs</t>
        </is>
      </c>
      <c r="B3" s="6" t="n">
        <v>-3309</v>
      </c>
      <c r="C3" s="6" t="n">
        <v>-3597</v>
      </c>
    </row>
    <row r="4">
      <c r="A4" s="4" t="inlineStr">
        <is>
          <t>Notes payable, total</t>
        </is>
      </c>
      <c r="B4" s="5" t="n">
        <v>36711</v>
      </c>
      <c r="C4" s="5" t="n">
        <v>36429</v>
      </c>
    </row>
    <row r="5">
      <c r="A5" s="4" t="inlineStr">
        <is>
          <t>Less: current maturities</t>
        </is>
      </c>
      <c r="B5" s="5" t="n">
        <v>18</v>
      </c>
      <c r="C5" s="5" t="n">
        <v>21</v>
      </c>
    </row>
    <row r="6">
      <c r="A6" s="4" t="inlineStr">
        <is>
          <t>Long-term notes payable</t>
        </is>
      </c>
      <c r="B6" s="5" t="n">
        <v>36693</v>
      </c>
      <c r="C6" s="5" t="n">
        <v>36408</v>
      </c>
    </row>
    <row r="7">
      <c r="A7" s="4" t="inlineStr">
        <is>
          <t>Perceptive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Loan payable</t>
        </is>
      </c>
      <c r="B9" s="5" t="n">
        <v>40000</v>
      </c>
      <c r="C9" s="5" t="n">
        <v>40000</v>
      </c>
    </row>
    <row r="10">
      <c r="A10" s="4" t="inlineStr">
        <is>
          <t>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Loan payable</t>
        </is>
      </c>
      <c r="B12" s="6" t="n">
        <v>20</v>
      </c>
      <c r="C12" s="6"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Debt - Additional Information (Details) - USD ($)</t>
        </is>
      </c>
      <c r="D1" s="2" t="inlineStr">
        <is>
          <t>3 Months Ended</t>
        </is>
      </c>
    </row>
    <row r="2">
      <c r="B2" s="2" t="inlineStr">
        <is>
          <t>Aug. 04, 2023</t>
        </is>
      </c>
      <c r="C2" s="2" t="inlineStr">
        <is>
          <t>Nov. 16, 2022</t>
        </is>
      </c>
      <c r="D2" s="2" t="inlineStr">
        <is>
          <t>Mar. 31, 2024</t>
        </is>
      </c>
      <c r="E2" s="2" t="inlineStr">
        <is>
          <t>Mar. 31, 2025</t>
        </is>
      </c>
      <c r="F2" s="2" t="inlineStr">
        <is>
          <t>Feb. 28, 2025</t>
        </is>
      </c>
      <c r="G2" s="2" t="inlineStr">
        <is>
          <t>Sep. 30, 2024</t>
        </is>
      </c>
      <c r="H2" s="2" t="inlineStr">
        <is>
          <t>Dec. 15, 2023</t>
        </is>
      </c>
      <c r="I2" s="2" t="inlineStr">
        <is>
          <t>May 10, 2023</t>
        </is>
      </c>
      <c r="J2" s="2" t="inlineStr">
        <is>
          <t>Nov. 2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issuance of common stock</t>
        </is>
      </c>
      <c r="B4" s="4" t="inlineStr">
        <is>
          <t xml:space="preserve"> </t>
        </is>
      </c>
      <c r="C4" s="4" t="inlineStr">
        <is>
          <t xml:space="preserve"> </t>
        </is>
      </c>
      <c r="D4" s="6" t="n">
        <v>6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withdrawn</t>
        </is>
      </c>
      <c r="B5" s="4" t="inlineStr">
        <is>
          <t xml:space="preserve"> </t>
        </is>
      </c>
      <c r="C5" s="4" t="inlineStr">
        <is>
          <t xml:space="preserve"> </t>
        </is>
      </c>
      <c r="D5" s="4" t="inlineStr">
        <is>
          <t xml:space="preserve"> </t>
        </is>
      </c>
      <c r="E5" s="6" t="n">
        <v>4002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rst Amend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issued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v>
      </c>
      <c r="J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1.6254</v>
      </c>
      <c r="J9" s="4" t="inlineStr">
        <is>
          <t xml:space="preserve"> </t>
        </is>
      </c>
    </row>
    <row r="10">
      <c r="A10" s="4" t="inlineStr">
        <is>
          <t>Initial warrant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00000</v>
      </c>
      <c r="J10" s="4" t="inlineStr">
        <is>
          <t xml:space="preserve"> </t>
        </is>
      </c>
    </row>
    <row r="11">
      <c r="A11" s="4" t="inlineStr">
        <is>
          <t>2018 Notes | Series G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issued to purchase shares</t>
        </is>
      </c>
      <c r="B13" s="4" t="inlineStr">
        <is>
          <t xml:space="preserve"> </t>
        </is>
      </c>
      <c r="C13" s="4" t="inlineStr">
        <is>
          <t xml:space="preserve"> </t>
        </is>
      </c>
      <c r="D13" s="5" t="n">
        <v>6133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ercise price</t>
        </is>
      </c>
      <c r="B14" s="4" t="inlineStr">
        <is>
          <t xml:space="preserve"> </t>
        </is>
      </c>
      <c r="C14" s="4" t="inlineStr">
        <is>
          <t xml:space="preserve"> </t>
        </is>
      </c>
      <c r="D14" s="8" t="n">
        <v>0.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ptive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turity date</t>
        </is>
      </c>
      <c r="B17" s="4" t="inlineStr">
        <is>
          <t xml:space="preserve"> </t>
        </is>
      </c>
      <c r="C17" s="4" t="inlineStr">
        <is>
          <t>Nov. 21,  2027</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9"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pplicable margin rate</t>
        </is>
      </c>
      <c r="B19" s="4" t="inlineStr">
        <is>
          <t xml:space="preserve"> </t>
        </is>
      </c>
      <c r="C19" s="9" t="n">
        <v>0.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ffective interest rate</t>
        </is>
      </c>
      <c r="B20" s="4" t="inlineStr">
        <is>
          <t xml:space="preserve"> </t>
        </is>
      </c>
      <c r="C20" s="4" t="inlineStr">
        <is>
          <t xml:space="preserve"> </t>
        </is>
      </c>
      <c r="D20" s="4" t="inlineStr">
        <is>
          <t xml:space="preserve"> </t>
        </is>
      </c>
      <c r="E20" s="13" t="n">
        <v>0.13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ercise price</t>
        </is>
      </c>
      <c r="B21" s="4" t="inlineStr">
        <is>
          <t xml:space="preserve"> </t>
        </is>
      </c>
      <c r="C21" s="12" t="n">
        <v>1.06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cash balance at maturity date</t>
        </is>
      </c>
      <c r="B22" s="4" t="inlineStr">
        <is>
          <t xml:space="preserve"> </t>
        </is>
      </c>
      <c r="C22" s="4" t="inlineStr">
        <is>
          <t xml:space="preserve"> </t>
        </is>
      </c>
      <c r="D22" s="4" t="inlineStr">
        <is>
          <t xml:space="preserve"> </t>
        </is>
      </c>
      <c r="E22" s="6" t="n">
        <v>25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warrants amount</t>
        </is>
      </c>
      <c r="B23" s="4" t="inlineStr">
        <is>
          <t xml:space="preserve"> </t>
        </is>
      </c>
      <c r="C23" s="6" t="n">
        <v>2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900000</v>
      </c>
    </row>
    <row r="24">
      <c r="A24" s="4" t="inlineStr">
        <is>
          <t>Additional warrants amount</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discount</t>
        </is>
      </c>
      <c r="B25" s="4" t="inlineStr">
        <is>
          <t xml:space="preserve"> </t>
        </is>
      </c>
      <c r="C25" s="5" t="n">
        <v>5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ptive Term Loan Facility | Tranche A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proceeds from debt, after deducting debt issuance costs and expenses</t>
        </is>
      </c>
      <c r="B28" s="4" t="inlineStr">
        <is>
          <t xml:space="preserve"> </t>
        </is>
      </c>
      <c r="C28" s="6" t="n">
        <v>27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1.0648</v>
      </c>
    </row>
    <row r="30">
      <c r="A30" s="4" t="inlineStr">
        <is>
          <t>Perceptive Term Loan Facility | Tranche B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exercise price</t>
        </is>
      </c>
      <c r="B32" s="4" t="inlineStr">
        <is>
          <t xml:space="preserve"> </t>
        </is>
      </c>
      <c r="C32" s="12" t="n">
        <v>1.06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warratns exercisable</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withdra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0</v>
      </c>
      <c r="I34" s="4" t="inlineStr">
        <is>
          <t xml:space="preserve"> </t>
        </is>
      </c>
      <c r="J34" s="4" t="inlineStr">
        <is>
          <t xml:space="preserve"> </t>
        </is>
      </c>
    </row>
    <row r="35">
      <c r="A35" s="4" t="inlineStr">
        <is>
          <t>Perceptive Term Loan Facility | Tranche C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exercise price</t>
        </is>
      </c>
      <c r="B37" s="4" t="inlineStr">
        <is>
          <t xml:space="preserve"> </t>
        </is>
      </c>
      <c r="C37" s="7" t="n">
        <v>0.79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warratns exercisable</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 withdrawn</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row>
    <row r="40">
      <c r="A40" s="4" t="inlineStr">
        <is>
          <t>Perceptive Term Loan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payment premium percentage of aggregate outstanding principal amount</t>
        </is>
      </c>
      <c r="B42" s="4" t="inlineStr">
        <is>
          <t xml:space="preserve"> </t>
        </is>
      </c>
      <c r="C42" s="9" t="n">
        <v>0.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ptive Term Loan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payment premium percentage of aggregate outstanding principal amount</t>
        </is>
      </c>
      <c r="B45" s="4" t="inlineStr">
        <is>
          <t xml:space="preserve"> </t>
        </is>
      </c>
      <c r="C45" s="9"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 issued to purchase shares</t>
        </is>
      </c>
      <c r="B46" s="4" t="inlineStr">
        <is>
          <t xml:space="preserve"> </t>
        </is>
      </c>
      <c r="C46" s="5" t="n">
        <v>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00000</v>
      </c>
    </row>
    <row r="47">
      <c r="A47" s="4" t="inlineStr">
        <is>
          <t>Perceptive Term Loan Facility | Maximum | Tranche A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000000</v>
      </c>
    </row>
    <row r="50">
      <c r="A50" s="4" t="inlineStr">
        <is>
          <t>Perceptive Term Loan Facility | Maximum | Tranche B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aggregate principal amount</t>
        </is>
      </c>
      <c r="B52" s="4" t="inlineStr">
        <is>
          <t xml:space="preserve"> </t>
        </is>
      </c>
      <c r="C52" s="6" t="n">
        <v>1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ptive Term Loan Facility | Maximum | Tranche C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aggregate principal amount</t>
        </is>
      </c>
      <c r="B55" s="4" t="inlineStr">
        <is>
          <t xml:space="preserve"> </t>
        </is>
      </c>
      <c r="C55" s="6" t="n">
        <v>1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cond Amendment | Tranche B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oss proceeds from sale of common shares</t>
        </is>
      </c>
      <c r="B58" s="6" t="n">
        <v>27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mount withdraw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000</v>
      </c>
      <c r="I59" s="4" t="inlineStr">
        <is>
          <t xml:space="preserve"> </t>
        </is>
      </c>
      <c r="J59" s="4" t="inlineStr">
        <is>
          <t xml:space="preserve"> </t>
        </is>
      </c>
    </row>
    <row r="60">
      <c r="A60" s="4" t="inlineStr">
        <is>
          <t>Fifth Amendment | Tranche C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 exercise price</t>
        </is>
      </c>
      <c r="B62" s="4" t="inlineStr">
        <is>
          <t xml:space="preserve"> </t>
        </is>
      </c>
      <c r="C62" s="4" t="inlineStr">
        <is>
          <t xml:space="preserve"> </t>
        </is>
      </c>
      <c r="D62" s="4" t="inlineStr">
        <is>
          <t xml:space="preserve"> </t>
        </is>
      </c>
      <c r="E62" s="4" t="inlineStr">
        <is>
          <t xml:space="preserve"> </t>
        </is>
      </c>
      <c r="F62" s="7" t="n">
        <v>0.793</v>
      </c>
      <c r="G62" s="4" t="inlineStr">
        <is>
          <t xml:space="preserve"> </t>
        </is>
      </c>
      <c r="H62" s="4" t="inlineStr">
        <is>
          <t xml:space="preserve"> </t>
        </is>
      </c>
      <c r="I62" s="4" t="inlineStr">
        <is>
          <t xml:space="preserve"> </t>
        </is>
      </c>
      <c r="J62" s="4" t="inlineStr">
        <is>
          <t xml:space="preserve"> </t>
        </is>
      </c>
    </row>
    <row r="63">
      <c r="A63" s="4" t="inlineStr">
        <is>
          <t>Availability of debt</t>
        </is>
      </c>
      <c r="B63" s="4" t="inlineStr">
        <is>
          <t xml:space="preserve"> </t>
        </is>
      </c>
      <c r="C63" s="4" t="inlineStr">
        <is>
          <t xml:space="preserve"> </t>
        </is>
      </c>
      <c r="D63" s="4" t="inlineStr">
        <is>
          <t xml:space="preserve"> </t>
        </is>
      </c>
      <c r="E63" s="4" t="inlineStr">
        <is>
          <t xml:space="preserve"> </t>
        </is>
      </c>
      <c r="F63" s="6" t="n">
        <v>10000000</v>
      </c>
      <c r="G63" s="4" t="inlineStr">
        <is>
          <t xml:space="preserve"> </t>
        </is>
      </c>
      <c r="H63" s="4" t="inlineStr">
        <is>
          <t xml:space="preserve"> </t>
        </is>
      </c>
      <c r="I63" s="4" t="inlineStr">
        <is>
          <t xml:space="preserve"> </t>
        </is>
      </c>
      <c r="J6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Maturities) of Long-term Obligations (Details) $ in Thousands</t>
        </is>
      </c>
      <c r="B1" s="2" t="inlineStr">
        <is>
          <t>Mar. 31, 2025 USD ($)</t>
        </is>
      </c>
    </row>
    <row r="2">
      <c r="A2" s="3" t="inlineStr">
        <is>
          <t>Maturities of Long-Term Debt [Abstract]</t>
        </is>
      </c>
      <c r="B2" s="4" t="inlineStr">
        <is>
          <t xml:space="preserve"> </t>
        </is>
      </c>
    </row>
    <row r="3">
      <c r="A3" s="4" t="inlineStr">
        <is>
          <t>Remainder of 2025</t>
        </is>
      </c>
      <c r="B3" s="6" t="n">
        <v>14</v>
      </c>
    </row>
    <row r="4">
      <c r="A4" s="4" t="inlineStr">
        <is>
          <t>2026</t>
        </is>
      </c>
      <c r="B4" s="5" t="n">
        <v>6</v>
      </c>
    </row>
    <row r="5">
      <c r="A5" s="4" t="inlineStr">
        <is>
          <t>2027 and thereafter</t>
        </is>
      </c>
      <c r="B5" s="5" t="n">
        <v>40000</v>
      </c>
    </row>
    <row r="6">
      <c r="A6" s="4" t="inlineStr">
        <is>
          <t>Total</t>
        </is>
      </c>
      <c r="B6" s="6" t="n">
        <v>400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22" customWidth="1" min="5" max="5"/>
    <col width="22" customWidth="1" min="6" max="6"/>
  </cols>
  <sheetData>
    <row r="1">
      <c r="A1" s="1" t="inlineStr">
        <is>
          <t>Leases - Additional Information (Details)</t>
        </is>
      </c>
      <c r="C1" s="2" t="inlineStr">
        <is>
          <t>3 Months Ended</t>
        </is>
      </c>
    </row>
    <row r="2">
      <c r="B2" s="2" t="inlineStr">
        <is>
          <t>Mar. 11, 2022 USD ($) ft² RenewalOption</t>
        </is>
      </c>
      <c r="C2" s="2" t="inlineStr">
        <is>
          <t>Mar. 31, 2025 USD ($) ft²</t>
        </is>
      </c>
      <c r="D2" s="2" t="inlineStr">
        <is>
          <t>Mar. 31, 2024 USD ($)</t>
        </is>
      </c>
      <c r="E2" s="2" t="inlineStr">
        <is>
          <t>Dec. 31, 2024 USD ($)</t>
        </is>
      </c>
      <c r="F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iration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Operating lease expense</t>
        </is>
      </c>
      <c r="B5" s="4" t="inlineStr">
        <is>
          <t xml:space="preserve"> </t>
        </is>
      </c>
      <c r="C5" s="6" t="n">
        <v>600000</v>
      </c>
      <c r="D5" s="6" t="n">
        <v>600000</v>
      </c>
      <c r="E5" s="4" t="inlineStr">
        <is>
          <t xml:space="preserve"> </t>
        </is>
      </c>
      <c r="F5" s="4" t="inlineStr">
        <is>
          <t xml:space="preserve"> </t>
        </is>
      </c>
    </row>
    <row r="6">
      <c r="A6" s="4" t="inlineStr">
        <is>
          <t>Operating leases, Weighted-average remaining lease term (in years)</t>
        </is>
      </c>
      <c r="B6" s="4" t="inlineStr">
        <is>
          <t xml:space="preserve"> </t>
        </is>
      </c>
      <c r="C6" s="4" t="inlineStr">
        <is>
          <t>9 years 9 months 18 days</t>
        </is>
      </c>
      <c r="D6" s="4" t="inlineStr">
        <is>
          <t xml:space="preserve"> </t>
        </is>
      </c>
      <c r="E6" s="4" t="inlineStr">
        <is>
          <t xml:space="preserve"> </t>
        </is>
      </c>
      <c r="F6" s="4" t="inlineStr">
        <is>
          <t xml:space="preserve"> </t>
        </is>
      </c>
    </row>
    <row r="7">
      <c r="A7" s="4" t="inlineStr">
        <is>
          <t>Operating leases, Weighted-average discount rate</t>
        </is>
      </c>
      <c r="B7" s="4" t="inlineStr">
        <is>
          <t xml:space="preserve"> </t>
        </is>
      </c>
      <c r="C7" s="4" t="inlineStr">
        <is>
          <t xml:space="preserve"> </t>
        </is>
      </c>
      <c r="D7" s="13" t="n">
        <v>0.114</v>
      </c>
      <c r="E7" s="4" t="inlineStr">
        <is>
          <t xml:space="preserve"> </t>
        </is>
      </c>
      <c r="F7" s="4" t="inlineStr">
        <is>
          <t xml:space="preserve"> </t>
        </is>
      </c>
    </row>
    <row r="8">
      <c r="A8" s="4" t="inlineStr">
        <is>
          <t>Restricted Cash, Current, Statement of Financial Position [Extensible Enumeration]</t>
        </is>
      </c>
      <c r="B8" s="4" t="inlineStr">
        <is>
          <t xml:space="preserve"> </t>
        </is>
      </c>
      <c r="C8" s="4" t="inlineStr">
        <is>
          <t>Other current assets</t>
        </is>
      </c>
      <c r="D8" s="4" t="inlineStr">
        <is>
          <t xml:space="preserve"> </t>
        </is>
      </c>
      <c r="E8" s="4" t="inlineStr">
        <is>
          <t>Other current assets</t>
        </is>
      </c>
      <c r="F8" s="4" t="inlineStr">
        <is>
          <t xml:space="preserve"> </t>
        </is>
      </c>
    </row>
    <row r="9">
      <c r="A9" s="4" t="inlineStr">
        <is>
          <t>Centennial Valley Properties I, LLC Le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description</t>
        </is>
      </c>
      <c r="B11" s="4" t="inlineStr">
        <is>
          <t xml:space="preserve"> </t>
        </is>
      </c>
      <c r="C11" s="4" t="inlineStr">
        <is>
          <t>The initial term of the Lease is twelve years (the Initial Term) from the commencement date, which was April 1, 2023 (the Commencement Date). The Company has two renewal options to extend the term of the Lease for an additional seven- or ten-year terms for each renewal.</t>
        </is>
      </c>
      <c r="D11" s="4" t="inlineStr">
        <is>
          <t xml:space="preserve"> </t>
        </is>
      </c>
      <c r="E11" s="4" t="inlineStr">
        <is>
          <t xml:space="preserve"> </t>
        </is>
      </c>
      <c r="F11" s="4" t="inlineStr">
        <is>
          <t xml:space="preserve"> </t>
        </is>
      </c>
    </row>
    <row r="12">
      <c r="A12" s="4" t="inlineStr">
        <is>
          <t>Lease term</t>
        </is>
      </c>
      <c r="B12" s="4" t="inlineStr">
        <is>
          <t>12 years</t>
        </is>
      </c>
      <c r="C12" s="4" t="inlineStr">
        <is>
          <t xml:space="preserve"> </t>
        </is>
      </c>
      <c r="D12" s="4" t="inlineStr">
        <is>
          <t xml:space="preserve"> </t>
        </is>
      </c>
      <c r="E12" s="4" t="inlineStr">
        <is>
          <t xml:space="preserve"> </t>
        </is>
      </c>
      <c r="F12" s="4" t="inlineStr">
        <is>
          <t xml:space="preserve"> </t>
        </is>
      </c>
    </row>
    <row r="13">
      <c r="A13" s="4" t="inlineStr">
        <is>
          <t>Lease commencement date</t>
        </is>
      </c>
      <c r="B13" s="4" t="inlineStr">
        <is>
          <t>Apr.  01,  2023</t>
        </is>
      </c>
      <c r="C13" s="4" t="inlineStr">
        <is>
          <t xml:space="preserve"> </t>
        </is>
      </c>
      <c r="D13" s="4" t="inlineStr">
        <is>
          <t xml:space="preserve"> </t>
        </is>
      </c>
      <c r="E13" s="4" t="inlineStr">
        <is>
          <t xml:space="preserve"> </t>
        </is>
      </c>
      <c r="F13" s="4" t="inlineStr">
        <is>
          <t xml:space="preserve"> </t>
        </is>
      </c>
    </row>
    <row r="14">
      <c r="A14" s="4" t="inlineStr">
        <is>
          <t>Lease agreement number of options to extend | RenewalOption</t>
        </is>
      </c>
      <c r="B14" s="5" t="n">
        <v>2</v>
      </c>
      <c r="C14" s="4" t="inlineStr">
        <is>
          <t xml:space="preserve"> </t>
        </is>
      </c>
      <c r="D14" s="4" t="inlineStr">
        <is>
          <t xml:space="preserve"> </t>
        </is>
      </c>
      <c r="E14" s="4" t="inlineStr">
        <is>
          <t xml:space="preserve"> </t>
        </is>
      </c>
      <c r="F14" s="4" t="inlineStr">
        <is>
          <t xml:space="preserve"> </t>
        </is>
      </c>
    </row>
    <row r="15">
      <c r="A15" s="4" t="inlineStr">
        <is>
          <t>Lease option to extend</t>
        </is>
      </c>
      <c r="B15" s="4" t="inlineStr">
        <is>
          <t>true</t>
        </is>
      </c>
      <c r="C15" s="4" t="inlineStr">
        <is>
          <t xml:space="preserve"> </t>
        </is>
      </c>
      <c r="D15" s="4" t="inlineStr">
        <is>
          <t xml:space="preserve"> </t>
        </is>
      </c>
      <c r="E15" s="4" t="inlineStr">
        <is>
          <t xml:space="preserve"> </t>
        </is>
      </c>
      <c r="F15" s="4" t="inlineStr">
        <is>
          <t xml:space="preserve"> </t>
        </is>
      </c>
    </row>
    <row r="16">
      <c r="A16" s="4" t="inlineStr">
        <is>
          <t>Leased property building capacity | ft²</t>
        </is>
      </c>
      <c r="B16" s="5" t="n">
        <v>79980</v>
      </c>
      <c r="C16" s="4" t="inlineStr">
        <is>
          <t xml:space="preserve"> </t>
        </is>
      </c>
      <c r="D16" s="4" t="inlineStr">
        <is>
          <t xml:space="preserve"> </t>
        </is>
      </c>
      <c r="E16" s="4" t="inlineStr">
        <is>
          <t xml:space="preserve"> </t>
        </is>
      </c>
      <c r="F16" s="4" t="inlineStr">
        <is>
          <t xml:space="preserve"> </t>
        </is>
      </c>
    </row>
    <row r="17">
      <c r="A17" s="4" t="inlineStr">
        <is>
          <t>Base rent per month from commencement date</t>
        </is>
      </c>
      <c r="B17" s="6" t="n">
        <v>227000</v>
      </c>
      <c r="C17" s="4" t="inlineStr">
        <is>
          <t xml:space="preserve"> </t>
        </is>
      </c>
      <c r="D17" s="4" t="inlineStr">
        <is>
          <t xml:space="preserve"> </t>
        </is>
      </c>
      <c r="E17" s="4" t="inlineStr">
        <is>
          <t xml:space="preserve"> </t>
        </is>
      </c>
      <c r="F17" s="4" t="inlineStr">
        <is>
          <t xml:space="preserve"> </t>
        </is>
      </c>
    </row>
    <row r="18">
      <c r="A18" s="4" t="inlineStr">
        <is>
          <t>Rent after fixed escalation provisions</t>
        </is>
      </c>
      <c r="B18" s="6" t="n">
        <v>326000</v>
      </c>
      <c r="C18" s="4" t="inlineStr">
        <is>
          <t xml:space="preserve"> </t>
        </is>
      </c>
      <c r="D18" s="4" t="inlineStr">
        <is>
          <t xml:space="preserve"> </t>
        </is>
      </c>
      <c r="E18" s="4" t="inlineStr">
        <is>
          <t xml:space="preserve"> </t>
        </is>
      </c>
      <c r="F18" s="4" t="inlineStr">
        <is>
          <t xml:space="preserve"> </t>
        </is>
      </c>
    </row>
    <row r="19">
      <c r="A19" s="4" t="inlineStr">
        <is>
          <t>Area of leased premised obligated to pay base rent | ft²</t>
        </is>
      </c>
      <c r="B19" s="5" t="n">
        <v>19980</v>
      </c>
      <c r="C19" s="4" t="inlineStr">
        <is>
          <t xml:space="preserve"> </t>
        </is>
      </c>
      <c r="D19" s="4" t="inlineStr">
        <is>
          <t xml:space="preserve"> </t>
        </is>
      </c>
      <c r="E19" s="4" t="inlineStr">
        <is>
          <t xml:space="preserve"> </t>
        </is>
      </c>
      <c r="F19" s="4" t="inlineStr">
        <is>
          <t xml:space="preserve"> </t>
        </is>
      </c>
    </row>
    <row r="20">
      <c r="A20" s="4" t="inlineStr">
        <is>
          <t>Restricted Cash, Current, Statement of Financial Position [Extensible Enumeration]</t>
        </is>
      </c>
      <c r="B20" s="4" t="inlineStr">
        <is>
          <t xml:space="preserve"> </t>
        </is>
      </c>
      <c r="C20" s="4" t="inlineStr">
        <is>
          <t>Other long-term assets</t>
        </is>
      </c>
      <c r="D20" s="4" t="inlineStr">
        <is>
          <t xml:space="preserve"> </t>
        </is>
      </c>
      <c r="E20" s="4" t="inlineStr">
        <is>
          <t xml:space="preserve"> </t>
        </is>
      </c>
      <c r="F20" s="4" t="inlineStr">
        <is>
          <t xml:space="preserve"> </t>
        </is>
      </c>
    </row>
    <row r="21">
      <c r="A21" s="4" t="inlineStr">
        <is>
          <t>Centennial Valley Properties I, LLC Lease Agreement | Letter of Credit | Cash Collateraliz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Line of Credit</t>
        </is>
      </c>
      <c r="B23" s="4" t="inlineStr">
        <is>
          <t xml:space="preserve"> </t>
        </is>
      </c>
      <c r="C23" s="4" t="inlineStr">
        <is>
          <t xml:space="preserve"> </t>
        </is>
      </c>
      <c r="D23" s="4" t="inlineStr">
        <is>
          <t xml:space="preserve"> </t>
        </is>
      </c>
      <c r="E23" s="4" t="inlineStr">
        <is>
          <t xml:space="preserve"> </t>
        </is>
      </c>
      <c r="F23" s="6" t="n">
        <v>5000000</v>
      </c>
    </row>
    <row r="24">
      <c r="A24" s="4" t="inlineStr">
        <is>
          <t>Other Long-term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fundable deposit</t>
        </is>
      </c>
      <c r="B26" s="4" t="inlineStr">
        <is>
          <t xml:space="preserve"> </t>
        </is>
      </c>
      <c r="C26" s="6" t="n">
        <v>5000000</v>
      </c>
      <c r="D26" s="4" t="inlineStr">
        <is>
          <t xml:space="preserve"> </t>
        </is>
      </c>
      <c r="E26" s="6" t="n">
        <v>5000000</v>
      </c>
      <c r="F26" s="4" t="inlineStr">
        <is>
          <t xml:space="preserve"> </t>
        </is>
      </c>
    </row>
    <row r="27">
      <c r="A27" s="4" t="inlineStr">
        <is>
          <t>Other Long-term Assets | Centennial Valley Properties I, LLC Leas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fundable deposit</t>
        </is>
      </c>
      <c r="B29" s="4" t="inlineStr">
        <is>
          <t xml:space="preserve"> </t>
        </is>
      </c>
      <c r="C29" s="6" t="n">
        <v>5000000</v>
      </c>
      <c r="D29" s="4" t="inlineStr">
        <is>
          <t xml:space="preserve"> </t>
        </is>
      </c>
      <c r="E29" s="4" t="inlineStr">
        <is>
          <t xml:space="preserve"> </t>
        </is>
      </c>
      <c r="F29" s="4" t="inlineStr">
        <is>
          <t xml:space="preserve"> </t>
        </is>
      </c>
    </row>
    <row r="30">
      <c r="A30" s="4" t="inlineStr">
        <is>
          <t>KANSA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rea of office space leased | ft²</t>
        </is>
      </c>
      <c r="B32" s="4" t="inlineStr">
        <is>
          <t xml:space="preserve"> </t>
        </is>
      </c>
      <c r="C32" s="5" t="n">
        <v>9066</v>
      </c>
      <c r="D32" s="4" t="inlineStr">
        <is>
          <t xml:space="preserve"> </t>
        </is>
      </c>
      <c r="E32" s="4" t="inlineStr">
        <is>
          <t xml:space="preserve"> </t>
        </is>
      </c>
      <c r="F32" s="4" t="inlineStr">
        <is>
          <t xml:space="preserve"> </t>
        </is>
      </c>
    </row>
    <row r="33">
      <c r="A33" s="4" t="inlineStr">
        <is>
          <t>Area of additional office space leased | ft²</t>
        </is>
      </c>
      <c r="B33" s="4" t="inlineStr">
        <is>
          <t xml:space="preserve"> </t>
        </is>
      </c>
      <c r="C33" s="5" t="n">
        <v>1772</v>
      </c>
      <c r="D33" s="4" t="inlineStr">
        <is>
          <t xml:space="preserve"> </t>
        </is>
      </c>
      <c r="E33" s="4" t="inlineStr">
        <is>
          <t xml:space="preserve"> </t>
        </is>
      </c>
      <c r="F33" s="4" t="inlineStr">
        <is>
          <t xml:space="preserve"> </t>
        </is>
      </c>
    </row>
    <row r="34">
      <c r="A34" s="4" t="inlineStr">
        <is>
          <t>Lease expiration date</t>
        </is>
      </c>
      <c r="B34" s="4" t="inlineStr">
        <is>
          <t xml:space="preserve"> </t>
        </is>
      </c>
      <c r="C34" s="4" t="inlineStr">
        <is>
          <t>2026-10</t>
        </is>
      </c>
      <c r="D34" s="4" t="inlineStr">
        <is>
          <t xml:space="preserve"> </t>
        </is>
      </c>
      <c r="E34" s="4" t="inlineStr">
        <is>
          <t xml:space="preserve"> </t>
        </is>
      </c>
      <c r="F34"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for Operating Leases (Details) $ in Thousands</t>
        </is>
      </c>
      <c r="B1" s="2" t="inlineStr">
        <is>
          <t>Mar. 31, 2025 USD ($)</t>
        </is>
      </c>
    </row>
    <row r="2">
      <c r="A2" s="3" t="inlineStr">
        <is>
          <t>Lessee, Operating Lease, Liability, to be Paid, Fiscal Year Maturity [Abstract]</t>
        </is>
      </c>
      <c r="B2" s="4" t="inlineStr">
        <is>
          <t xml:space="preserve"> </t>
        </is>
      </c>
    </row>
    <row r="3">
      <c r="A3" s="4" t="inlineStr">
        <is>
          <t>Operating leases, Remainder of 2024</t>
        </is>
      </c>
      <c r="B3" s="6" t="n">
        <v>2857</v>
      </c>
    </row>
    <row r="4">
      <c r="A4" s="4" t="inlineStr">
        <is>
          <t>Operating leases, 2025</t>
        </is>
      </c>
      <c r="B4" s="5" t="n">
        <v>4184</v>
      </c>
    </row>
    <row r="5">
      <c r="A5" s="4" t="inlineStr">
        <is>
          <t>Operating leases, 2026</t>
        </is>
      </c>
      <c r="B5" s="5" t="n">
        <v>4071</v>
      </c>
    </row>
    <row r="6">
      <c r="A6" s="4" t="inlineStr">
        <is>
          <t>Operating leases, 2027</t>
        </is>
      </c>
      <c r="B6" s="5" t="n">
        <v>4160</v>
      </c>
    </row>
    <row r="7">
      <c r="A7" s="4" t="inlineStr">
        <is>
          <t>Operating leases, 2028</t>
        </is>
      </c>
      <c r="B7" s="5" t="n">
        <v>23871</v>
      </c>
    </row>
    <row r="8">
      <c r="A8" s="4" t="inlineStr">
        <is>
          <t>Operating leases, 2029 and thereafter</t>
        </is>
      </c>
      <c r="B8" s="5" t="n">
        <v>4251</v>
      </c>
    </row>
    <row r="9">
      <c r="A9" s="4" t="inlineStr">
        <is>
          <t>Operating leases, Total future minimum lease payments</t>
        </is>
      </c>
      <c r="B9" s="5" t="n">
        <v>43394</v>
      </c>
    </row>
    <row r="10">
      <c r="A10" s="4" t="inlineStr">
        <is>
          <t>Operating leases, Less amount representing interest</t>
        </is>
      </c>
      <c r="B10" s="5" t="n">
        <v>-17820</v>
      </c>
    </row>
    <row r="11">
      <c r="A11" s="4" t="inlineStr">
        <is>
          <t>Operating lease liability</t>
        </is>
      </c>
      <c r="B11" s="6" t="n">
        <v>25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58" customWidth="1" min="1" max="1"/>
    <col width="22" customWidth="1" min="2" max="2"/>
    <col width="22" customWidth="1" min="3" max="3"/>
    <col width="40" customWidth="1" min="4" max="4"/>
    <col width="33" customWidth="1" min="5" max="5"/>
    <col width="33" customWidth="1" min="6" max="6"/>
    <col width="25" customWidth="1" min="7" max="7"/>
    <col width="22" customWidth="1" min="8" max="8"/>
    <col width="39" customWidth="1" min="9" max="9"/>
    <col width="40" customWidth="1" min="10" max="10"/>
    <col width="40" customWidth="1" min="11" max="11"/>
  </cols>
  <sheetData>
    <row r="1">
      <c r="A1" s="1" t="inlineStr">
        <is>
          <t>Equity - Additional Information (Details)</t>
        </is>
      </c>
      <c r="C1" s="2" t="inlineStr">
        <is>
          <t>1 Months Ended</t>
        </is>
      </c>
      <c r="D1" s="2" t="inlineStr">
        <is>
          <t>3 Months Ended</t>
        </is>
      </c>
      <c r="E1" s="2" t="inlineStr">
        <is>
          <t>12 Months Ended</t>
        </is>
      </c>
    </row>
    <row r="2">
      <c r="B2" s="2" t="inlineStr">
        <is>
          <t>Nov. 01, 2024 USD ($)</t>
        </is>
      </c>
      <c r="C2" s="2" t="inlineStr">
        <is>
          <t>Nov. 30, 2021 USD ($)</t>
        </is>
      </c>
      <c r="D2" s="2" t="inlineStr">
        <is>
          <t>Mar. 31, 2024 USD ($) $ / shares shares</t>
        </is>
      </c>
      <c r="E2" s="2" t="inlineStr">
        <is>
          <t>Dec. 31, 2024 USD ($) $ / shares</t>
        </is>
      </c>
      <c r="F2" s="2" t="inlineStr">
        <is>
          <t>Mar. 31, 2025 USD ($) $ / shares</t>
        </is>
      </c>
      <c r="G2" s="2" t="inlineStr">
        <is>
          <t>Mar. 24, 2025 $ / shares</t>
        </is>
      </c>
      <c r="H2" s="2" t="inlineStr">
        <is>
          <t>Dec. 15, 2023 USD ($)</t>
        </is>
      </c>
      <c r="I2" s="2" t="inlineStr">
        <is>
          <t>May 10, 2023 USD ($) $ / shares shares</t>
        </is>
      </c>
      <c r="J2" s="2" t="inlineStr">
        <is>
          <t>Nov. 21, 2022 USD ($) $ / shares shares</t>
        </is>
      </c>
      <c r="K2" s="2" t="inlineStr">
        <is>
          <t>Nov. 16,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sale of common shares | $</t>
        </is>
      </c>
      <c r="B4" s="4" t="inlineStr">
        <is>
          <t xml:space="preserve"> </t>
        </is>
      </c>
      <c r="C4" s="4" t="inlineStr">
        <is>
          <t xml:space="preserve"> </t>
        </is>
      </c>
      <c r="D4" s="6" t="n">
        <v>6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nimum bid price requirement, per share | $ / share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row>
    <row r="6">
      <c r="A6" s="4" t="inlineStr">
        <is>
          <t>Aggregate offering price | $</t>
        </is>
      </c>
      <c r="B6" s="4" t="inlineStr">
        <is>
          <t xml:space="preserve"> </t>
        </is>
      </c>
      <c r="C6" s="4" t="inlineStr">
        <is>
          <t xml:space="preserve"> </t>
        </is>
      </c>
      <c r="D6" s="6" t="n">
        <v>60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par value | $ / shares</t>
        </is>
      </c>
      <c r="B7" s="4" t="inlineStr">
        <is>
          <t xml:space="preserve"> </t>
        </is>
      </c>
      <c r="C7" s="4" t="inlineStr">
        <is>
          <t xml:space="preserve"> </t>
        </is>
      </c>
      <c r="D7" s="4" t="inlineStr">
        <is>
          <t xml:space="preserve"> </t>
        </is>
      </c>
      <c r="E7" s="7" t="n">
        <v>0.001</v>
      </c>
      <c r="F7" s="7" t="n">
        <v>0.00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expires period</t>
        </is>
      </c>
      <c r="B8" s="4" t="inlineStr">
        <is>
          <t xml:space="preserve"> </t>
        </is>
      </c>
      <c r="C8" s="4" t="inlineStr">
        <is>
          <t xml:space="preserve"> </t>
        </is>
      </c>
      <c r="D8" s="4" t="inlineStr">
        <is>
          <t>Feb. 23,  2028</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ptive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itial warrants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00000</v>
      </c>
      <c r="K11" s="6" t="n">
        <v>2900000</v>
      </c>
    </row>
    <row r="12">
      <c r="A12" s="4" t="inlineStr">
        <is>
          <t>Warrants, expires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Nov. 21,  2032</t>
        </is>
      </c>
      <c r="K12" s="4" t="inlineStr">
        <is>
          <t xml:space="preserve"> </t>
        </is>
      </c>
    </row>
    <row r="13">
      <c r="A13" s="4" t="inlineStr">
        <is>
          <t>Warrant, 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1.0648</v>
      </c>
    </row>
    <row r="14">
      <c r="A14" s="4" t="inlineStr">
        <is>
          <t>Series G Preferred Stock | 2018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issued to purchase shares | shares</t>
        </is>
      </c>
      <c r="B16" s="4" t="inlineStr">
        <is>
          <t xml:space="preserve"> </t>
        </is>
      </c>
      <c r="C16" s="4" t="inlineStr">
        <is>
          <t xml:space="preserve"> </t>
        </is>
      </c>
      <c r="D16" s="5" t="n">
        <v>6133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exercise price | $ / shares</t>
        </is>
      </c>
      <c r="B17" s="4" t="inlineStr">
        <is>
          <t xml:space="preserve"> </t>
        </is>
      </c>
      <c r="C17" s="4" t="inlineStr">
        <is>
          <t xml:space="preserve"> </t>
        </is>
      </c>
      <c r="D17" s="8" t="n">
        <v>0.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 Perceptive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issued to purchase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00</v>
      </c>
      <c r="K20" s="5" t="n">
        <v>5000000</v>
      </c>
    </row>
    <row r="21">
      <c r="A21" s="4" t="inlineStr">
        <is>
          <t>Tranche B Loan | Perceptive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expires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Dec. 15,  2033</t>
        </is>
      </c>
    </row>
    <row r="24">
      <c r="A24" s="4" t="inlineStr">
        <is>
          <t>Warrant,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1.0648</v>
      </c>
    </row>
    <row r="25">
      <c r="A25" s="4" t="inlineStr">
        <is>
          <t>Tranche A Loan | Perceptive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1.0648</v>
      </c>
      <c r="K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issued to purchase shares | shares</t>
        </is>
      </c>
      <c r="B30" s="4" t="inlineStr">
        <is>
          <t xml:space="preserve"> </t>
        </is>
      </c>
      <c r="C30" s="4" t="inlineStr">
        <is>
          <t xml:space="preserve"> </t>
        </is>
      </c>
      <c r="D30" s="5" t="n">
        <v>10332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exercise price | $ / shares</t>
        </is>
      </c>
      <c r="B31" s="4" t="inlineStr">
        <is>
          <t xml:space="preserve"> </t>
        </is>
      </c>
      <c r="C31" s="4" t="inlineStr">
        <is>
          <t xml:space="preserve"> </t>
        </is>
      </c>
      <c r="D31" s="8" t="n">
        <v>4.4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pected Term | Perceptive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0 years</t>
        </is>
      </c>
      <c r="K34" s="4" t="inlineStr">
        <is>
          <t xml:space="preserve"> </t>
        </is>
      </c>
    </row>
    <row r="35">
      <c r="A35" s="4" t="inlineStr">
        <is>
          <t>Volatility | Perceptive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and rights outstanding,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4" t="n">
        <v>81.3</v>
      </c>
      <c r="K37" s="4" t="inlineStr">
        <is>
          <t xml:space="preserve"> </t>
        </is>
      </c>
    </row>
    <row r="38">
      <c r="A38" s="4" t="inlineStr">
        <is>
          <t>Dividend Yield | Perceptive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row>
    <row r="41">
      <c r="A41" s="4" t="inlineStr">
        <is>
          <t>Risk-Free Interest Rate | Perceptive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5" t="n">
        <v>3.67</v>
      </c>
      <c r="K43" s="4" t="inlineStr">
        <is>
          <t xml:space="preserve"> </t>
        </is>
      </c>
    </row>
    <row r="44">
      <c r="A44" s="4" t="inlineStr">
        <is>
          <t>ATM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offering price | $</t>
        </is>
      </c>
      <c r="B46" s="4" t="inlineStr">
        <is>
          <t xml:space="preserve"> </t>
        </is>
      </c>
      <c r="C46" s="6" t="n">
        <v>50000000</v>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TM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offering price | $</t>
        </is>
      </c>
      <c r="B49" s="6" t="n">
        <v>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TM Facility | Equity Financing Program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Remaining Borrowing Capacity | $</t>
        </is>
      </c>
      <c r="B52" s="4" t="inlineStr">
        <is>
          <t xml:space="preserve"> </t>
        </is>
      </c>
      <c r="C52" s="4" t="inlineStr">
        <is>
          <t xml:space="preserve"> </t>
        </is>
      </c>
      <c r="D52" s="4" t="inlineStr">
        <is>
          <t xml:space="preserve"> </t>
        </is>
      </c>
      <c r="E52" s="4" t="inlineStr">
        <is>
          <t xml:space="preserve"> </t>
        </is>
      </c>
      <c r="F52" s="6" t="n">
        <v>500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irst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 issued to purchase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000</v>
      </c>
      <c r="J55" s="4" t="inlineStr">
        <is>
          <t xml:space="preserve"> </t>
        </is>
      </c>
      <c r="K55" s="4" t="inlineStr">
        <is>
          <t xml:space="preserve"> </t>
        </is>
      </c>
    </row>
    <row r="56">
      <c r="A56" s="4" t="inlineStr">
        <is>
          <t>Initial warrants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00000</v>
      </c>
      <c r="J56" s="4" t="inlineStr">
        <is>
          <t xml:space="preserve"> </t>
        </is>
      </c>
      <c r="K56" s="4" t="inlineStr">
        <is>
          <t xml:space="preserve"> </t>
        </is>
      </c>
    </row>
    <row r="57">
      <c r="A57" s="4" t="inlineStr">
        <is>
          <t>Warrants, expires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May 10,  2033</t>
        </is>
      </c>
      <c r="J57" s="4" t="inlineStr">
        <is>
          <t xml:space="preserve"> </t>
        </is>
      </c>
      <c r="K57" s="4" t="inlineStr">
        <is>
          <t xml:space="preserve"> </t>
        </is>
      </c>
    </row>
    <row r="58">
      <c r="A58" s="4" t="inlineStr">
        <is>
          <t>Warrant, exercis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1.6254</v>
      </c>
      <c r="J58" s="4" t="inlineStr">
        <is>
          <t xml:space="preserve"> </t>
        </is>
      </c>
      <c r="K58" s="4" t="inlineStr">
        <is>
          <t xml:space="preserve"> </t>
        </is>
      </c>
    </row>
    <row r="59">
      <c r="A59" s="4" t="inlineStr">
        <is>
          <t>First Amendment | Expect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expected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0 years</t>
        </is>
      </c>
      <c r="J61" s="4" t="inlineStr">
        <is>
          <t xml:space="preserve"> </t>
        </is>
      </c>
      <c r="K61" s="4" t="inlineStr">
        <is>
          <t xml:space="preserve"> </t>
        </is>
      </c>
    </row>
    <row r="62">
      <c r="A62" s="4" t="inlineStr">
        <is>
          <t>First Amendment | Volat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and rights outstanding,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4" t="n">
        <v>78.7</v>
      </c>
      <c r="J64" s="4" t="inlineStr">
        <is>
          <t xml:space="preserve"> </t>
        </is>
      </c>
      <c r="K64" s="4" t="inlineStr">
        <is>
          <t xml:space="preserve"> </t>
        </is>
      </c>
    </row>
    <row r="65">
      <c r="A65" s="4" t="inlineStr">
        <is>
          <t>First Amendment | Dividend Yie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s and rights outstanding,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row>
    <row r="68">
      <c r="A68" s="4" t="inlineStr">
        <is>
          <t>First Amendment | Risk-Fre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s and rights outstanding, measurement inpu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5" t="n">
        <v>3.49</v>
      </c>
      <c r="J70" s="4" t="inlineStr">
        <is>
          <t xml:space="preserve"> </t>
        </is>
      </c>
      <c r="K70" s="4" t="inlineStr">
        <is>
          <t xml:space="preserve"> </t>
        </is>
      </c>
    </row>
    <row r="71">
      <c r="A71" s="4" t="inlineStr">
        <is>
          <t>Tranche B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itial warrants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00000</v>
      </c>
      <c r="I73" s="4" t="inlineStr">
        <is>
          <t xml:space="preserve"> </t>
        </is>
      </c>
      <c r="J73" s="4" t="inlineStr">
        <is>
          <t xml:space="preserve"> </t>
        </is>
      </c>
      <c r="K73" s="4" t="inlineStr">
        <is>
          <t xml:space="preserve"> </t>
        </is>
      </c>
    </row>
    <row r="74">
      <c r="A74" s="4" t="inlineStr">
        <is>
          <t>Warrants, expires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Dec. 15,  2033</t>
        </is>
      </c>
      <c r="I74" s="4" t="inlineStr">
        <is>
          <t xml:space="preserve"> </t>
        </is>
      </c>
      <c r="J74" s="4" t="inlineStr">
        <is>
          <t xml:space="preserve"> </t>
        </is>
      </c>
      <c r="K74" s="4" t="inlineStr">
        <is>
          <t xml:space="preserve"> </t>
        </is>
      </c>
    </row>
    <row r="75">
      <c r="A75" s="4" t="inlineStr">
        <is>
          <t>Tranche B Warrants | Expected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expected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0 years</t>
        </is>
      </c>
      <c r="I77" s="4" t="inlineStr">
        <is>
          <t xml:space="preserve"> </t>
        </is>
      </c>
      <c r="J77" s="4" t="inlineStr">
        <is>
          <t xml:space="preserve"> </t>
        </is>
      </c>
      <c r="K77" s="4" t="inlineStr">
        <is>
          <t xml:space="preserve"> </t>
        </is>
      </c>
    </row>
    <row r="78">
      <c r="A78" s="4" t="inlineStr">
        <is>
          <t>Tranche B Warrants |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s and rights outstanding,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4" t="n">
        <v>76.2</v>
      </c>
      <c r="I80" s="4" t="inlineStr">
        <is>
          <t xml:space="preserve"> </t>
        </is>
      </c>
      <c r="J80" s="4" t="inlineStr">
        <is>
          <t xml:space="preserve"> </t>
        </is>
      </c>
      <c r="K80" s="4" t="inlineStr">
        <is>
          <t xml:space="preserve"> </t>
        </is>
      </c>
    </row>
    <row r="81">
      <c r="A81" s="4" t="inlineStr">
        <is>
          <t>Tranche B Warrants | Dividend Yie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s and rights outstanding,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4" t="inlineStr">
        <is>
          <t xml:space="preserve"> </t>
        </is>
      </c>
      <c r="J83" s="4" t="inlineStr">
        <is>
          <t xml:space="preserve"> </t>
        </is>
      </c>
      <c r="K83" s="4" t="inlineStr">
        <is>
          <t xml:space="preserve"> </t>
        </is>
      </c>
    </row>
    <row r="84">
      <c r="A84" s="4" t="inlineStr">
        <is>
          <t>Tranche B Warrants | Risk-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s and rights outstanding,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5" t="n">
        <v>3.91</v>
      </c>
      <c r="I86" s="4" t="inlineStr">
        <is>
          <t xml:space="preserve"> </t>
        </is>
      </c>
      <c r="J86" s="4" t="inlineStr">
        <is>
          <t xml:space="preserve"> </t>
        </is>
      </c>
      <c r="K8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and Accounts Receivable Credit Concentration - Additional Information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Sources of revenue, description</t>
        </is>
      </c>
      <c r="B4" s="4" t="inlineStr">
        <is>
          <t>We derive our revenue from two sources: (i) Diagnostic Tests, providing lung diagnostic testing services for healthcare providers associated with our five blood-based tests and (ii) Development Services, providing diagnostic testing services to biopharmaceutical, life sciences, and diagnostic companies.</t>
        </is>
      </c>
      <c r="C4" s="4" t="inlineStr">
        <is>
          <t xml:space="preserve"> </t>
        </is>
      </c>
      <c r="D4" s="4" t="inlineStr">
        <is>
          <t xml:space="preserve"> </t>
        </is>
      </c>
    </row>
    <row r="5">
      <c r="A5" s="4" t="inlineStr">
        <is>
          <t>Revenue recognized</t>
        </is>
      </c>
      <c r="B5" s="6" t="n">
        <v>500</v>
      </c>
      <c r="C5" s="4" t="inlineStr">
        <is>
          <t xml:space="preserve"> </t>
        </is>
      </c>
      <c r="D5" s="4" t="inlineStr">
        <is>
          <t xml:space="preserve"> </t>
        </is>
      </c>
    </row>
    <row r="6">
      <c r="A6" s="4" t="inlineStr">
        <is>
          <t>Deferred revenue</t>
        </is>
      </c>
      <c r="B6" s="6" t="n">
        <v>788</v>
      </c>
      <c r="C6" s="4" t="inlineStr">
        <is>
          <t xml:space="preserve"> </t>
        </is>
      </c>
      <c r="D6" s="6" t="n">
        <v>678</v>
      </c>
    </row>
    <row r="7">
      <c r="A7" s="4" t="inlineStr">
        <is>
          <t>Revenue | Minimum | Customer Concentration Risk | Medicar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percentage</t>
        </is>
      </c>
      <c r="B9" s="9" t="n">
        <v>0.36</v>
      </c>
      <c r="C9" s="9" t="n">
        <v>0.4</v>
      </c>
      <c r="D9" s="4" t="inlineStr">
        <is>
          <t xml:space="preserve"> </t>
        </is>
      </c>
    </row>
    <row r="10">
      <c r="A10" s="4" t="inlineStr">
        <is>
          <t>Up Front Cash Paymen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revenue</t>
        </is>
      </c>
      <c r="B12" s="6" t="n">
        <v>400</v>
      </c>
      <c r="C12" s="4" t="inlineStr">
        <is>
          <t xml:space="preserve"> </t>
        </is>
      </c>
      <c r="D12" s="4" t="inlineStr">
        <is>
          <t xml:space="preserve"> </t>
        </is>
      </c>
    </row>
    <row r="13">
      <c r="A13" s="4" t="inlineStr">
        <is>
          <t>Other Long-term Liabiliti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on-current deferred revenue</t>
        </is>
      </c>
      <c r="B15" s="6" t="n">
        <v>200</v>
      </c>
      <c r="C15" s="4" t="inlineStr">
        <is>
          <t xml:space="preserve"> </t>
        </is>
      </c>
      <c r="D15" s="6" t="n">
        <v>2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Deficit) - USD ($) shares in Thousands, $ in Thousands</t>
        </is>
      </c>
      <c r="B1" s="2" t="inlineStr">
        <is>
          <t>Total</t>
        </is>
      </c>
      <c r="C1" s="2" t="inlineStr">
        <is>
          <t>Common Stock</t>
        </is>
      </c>
      <c r="D1" s="2" t="inlineStr">
        <is>
          <t>Additional Paid-In Capital</t>
        </is>
      </c>
      <c r="E1" s="2" t="inlineStr">
        <is>
          <t>Accumulated Deficit</t>
        </is>
      </c>
    </row>
    <row r="2">
      <c r="A2" s="4" t="inlineStr">
        <is>
          <t>Balances at Dec. 31, 2023</t>
        </is>
      </c>
      <c r="B2" s="6" t="n">
        <v>4580</v>
      </c>
      <c r="C2" s="6" t="n">
        <v>96</v>
      </c>
      <c r="D2" s="6" t="n">
        <v>424050</v>
      </c>
      <c r="E2" s="6" t="n">
        <v>-419566</v>
      </c>
    </row>
    <row r="3">
      <c r="A3" s="4" t="inlineStr">
        <is>
          <t>Common Stock Balance, Shares at Dec. 31, 2023</t>
        </is>
      </c>
      <c r="B3" s="4" t="inlineStr">
        <is>
          <t xml:space="preserve"> </t>
        </is>
      </c>
      <c r="C3" s="5" t="n">
        <v>96236</v>
      </c>
      <c r="D3" s="4" t="inlineStr">
        <is>
          <t xml:space="preserve"> </t>
        </is>
      </c>
      <c r="E3" s="4" t="inlineStr">
        <is>
          <t xml:space="preserve"> </t>
        </is>
      </c>
    </row>
    <row r="4">
      <c r="A4" s="4" t="inlineStr">
        <is>
          <t>Issuance of common stock, net</t>
        </is>
      </c>
      <c r="B4" s="5" t="n">
        <v>607</v>
      </c>
      <c r="C4" s="6" t="n">
        <v>1</v>
      </c>
      <c r="D4" s="5" t="n">
        <v>606</v>
      </c>
      <c r="E4" s="4" t="inlineStr">
        <is>
          <t xml:space="preserve"> </t>
        </is>
      </c>
    </row>
    <row r="5">
      <c r="A5" s="4" t="inlineStr">
        <is>
          <t>Issuance of common stock, net, Shares</t>
        </is>
      </c>
      <c r="B5" s="4" t="inlineStr">
        <is>
          <t xml:space="preserve"> </t>
        </is>
      </c>
      <c r="C5" s="5" t="n">
        <v>314</v>
      </c>
      <c r="D5" s="4" t="inlineStr">
        <is>
          <t xml:space="preserve"> </t>
        </is>
      </c>
      <c r="E5" s="4" t="inlineStr">
        <is>
          <t xml:space="preserve"> </t>
        </is>
      </c>
    </row>
    <row r="6">
      <c r="A6" s="4" t="inlineStr">
        <is>
          <t>Issuance of common stock under employee stock purchase plan</t>
        </is>
      </c>
      <c r="B6" s="5" t="n">
        <v>282</v>
      </c>
      <c r="C6" s="4" t="inlineStr">
        <is>
          <t xml:space="preserve"> </t>
        </is>
      </c>
      <c r="D6" s="5" t="n">
        <v>282</v>
      </c>
      <c r="E6" s="4" t="inlineStr">
        <is>
          <t xml:space="preserve"> </t>
        </is>
      </c>
    </row>
    <row r="7">
      <c r="A7" s="4" t="inlineStr">
        <is>
          <t>Issuance of common stock under employee stock purchase plan, Shares</t>
        </is>
      </c>
      <c r="B7" s="4" t="inlineStr">
        <is>
          <t xml:space="preserve"> </t>
        </is>
      </c>
      <c r="C7" s="5" t="n">
        <v>216</v>
      </c>
      <c r="D7" s="4" t="inlineStr">
        <is>
          <t xml:space="preserve"> </t>
        </is>
      </c>
      <c r="E7" s="4" t="inlineStr">
        <is>
          <t xml:space="preserve"> </t>
        </is>
      </c>
    </row>
    <row r="8">
      <c r="A8" s="4" t="inlineStr">
        <is>
          <t>Exercise of stock options</t>
        </is>
      </c>
      <c r="B8" s="5" t="n">
        <v>3</v>
      </c>
      <c r="C8" s="4" t="inlineStr">
        <is>
          <t xml:space="preserve"> </t>
        </is>
      </c>
      <c r="D8" s="5" t="n">
        <v>3</v>
      </c>
      <c r="E8" s="4" t="inlineStr">
        <is>
          <t xml:space="preserve"> </t>
        </is>
      </c>
    </row>
    <row r="9">
      <c r="A9" s="4" t="inlineStr">
        <is>
          <t>Exercise of stock options, shares</t>
        </is>
      </c>
      <c r="B9" s="4" t="inlineStr">
        <is>
          <t xml:space="preserve"> </t>
        </is>
      </c>
      <c r="C9" s="5" t="n">
        <v>6</v>
      </c>
      <c r="D9" s="4" t="inlineStr">
        <is>
          <t xml:space="preserve"> </t>
        </is>
      </c>
      <c r="E9" s="4" t="inlineStr">
        <is>
          <t xml:space="preserve"> </t>
        </is>
      </c>
    </row>
    <row r="10">
      <c r="A10" s="4" t="inlineStr">
        <is>
          <t>Release of restricted stock units, shares</t>
        </is>
      </c>
      <c r="B10" s="4" t="inlineStr">
        <is>
          <t xml:space="preserve"> </t>
        </is>
      </c>
      <c r="C10" s="5" t="n">
        <v>387</v>
      </c>
      <c r="D10" s="4" t="inlineStr">
        <is>
          <t xml:space="preserve"> </t>
        </is>
      </c>
      <c r="E10" s="4" t="inlineStr">
        <is>
          <t xml:space="preserve"> </t>
        </is>
      </c>
    </row>
    <row r="11">
      <c r="A11" s="4" t="inlineStr">
        <is>
          <t>Share-based compensation</t>
        </is>
      </c>
      <c r="B11" s="5" t="n">
        <v>2640</v>
      </c>
      <c r="C11" s="4" t="inlineStr">
        <is>
          <t xml:space="preserve"> </t>
        </is>
      </c>
      <c r="D11" s="5" t="n">
        <v>2640</v>
      </c>
      <c r="E11" s="4" t="inlineStr">
        <is>
          <t xml:space="preserve"> </t>
        </is>
      </c>
    </row>
    <row r="12">
      <c r="A12" s="4" t="inlineStr">
        <is>
          <t>Net Income (Loss)</t>
        </is>
      </c>
      <c r="B12" s="5" t="n">
        <v>-13614</v>
      </c>
      <c r="C12" s="4" t="inlineStr">
        <is>
          <t xml:space="preserve"> </t>
        </is>
      </c>
      <c r="D12" s="4" t="inlineStr">
        <is>
          <t xml:space="preserve"> </t>
        </is>
      </c>
      <c r="E12" s="5" t="n">
        <v>-13614</v>
      </c>
    </row>
    <row r="13">
      <c r="A13" s="4" t="inlineStr">
        <is>
          <t>Balances at Mar. 31, 2024</t>
        </is>
      </c>
      <c r="B13" s="5" t="n">
        <v>-5502</v>
      </c>
      <c r="C13" s="6" t="n">
        <v>97</v>
      </c>
      <c r="D13" s="5" t="n">
        <v>427581</v>
      </c>
      <c r="E13" s="5" t="n">
        <v>-433180</v>
      </c>
    </row>
    <row r="14">
      <c r="A14" s="4" t="inlineStr">
        <is>
          <t>Common Stock Balance, Shares at Mar. 31, 2024</t>
        </is>
      </c>
      <c r="B14" s="4" t="inlineStr">
        <is>
          <t xml:space="preserve"> </t>
        </is>
      </c>
      <c r="C14" s="5" t="n">
        <v>97159</v>
      </c>
      <c r="D14" s="4" t="inlineStr">
        <is>
          <t xml:space="preserve"> </t>
        </is>
      </c>
      <c r="E14" s="4" t="inlineStr">
        <is>
          <t xml:space="preserve"> </t>
        </is>
      </c>
    </row>
    <row r="15">
      <c r="A15" s="4" t="inlineStr">
        <is>
          <t>Balances at Dec. 31, 2023</t>
        </is>
      </c>
      <c r="B15" s="5" t="n">
        <v>4580</v>
      </c>
      <c r="C15" s="6" t="n">
        <v>96</v>
      </c>
      <c r="D15" s="5" t="n">
        <v>424050</v>
      </c>
      <c r="E15" s="5" t="n">
        <v>-419566</v>
      </c>
    </row>
    <row r="16">
      <c r="A16" s="4" t="inlineStr">
        <is>
          <t>Common Stock Balance, Shares at Dec. 31, 2023</t>
        </is>
      </c>
      <c r="B16" s="4" t="inlineStr">
        <is>
          <t xml:space="preserve"> </t>
        </is>
      </c>
      <c r="C16" s="5" t="n">
        <v>96236</v>
      </c>
      <c r="D16" s="4" t="inlineStr">
        <is>
          <t xml:space="preserve"> </t>
        </is>
      </c>
      <c r="E16" s="4" t="inlineStr">
        <is>
          <t xml:space="preserve"> </t>
        </is>
      </c>
    </row>
    <row r="17">
      <c r="A17" s="4" t="inlineStr">
        <is>
          <t>Balances at Dec. 31, 2024</t>
        </is>
      </c>
      <c r="B17" s="5" t="n">
        <v>20876</v>
      </c>
      <c r="C17" s="6" t="n">
        <v>145</v>
      </c>
      <c r="D17" s="5" t="n">
        <v>483228</v>
      </c>
      <c r="E17" s="5" t="n">
        <v>-462497</v>
      </c>
    </row>
    <row r="18">
      <c r="A18" s="4" t="inlineStr">
        <is>
          <t>Common Stock Balance, Shares at Dec. 31, 2024</t>
        </is>
      </c>
      <c r="B18" s="4" t="inlineStr">
        <is>
          <t xml:space="preserve"> </t>
        </is>
      </c>
      <c r="C18" s="5" t="n">
        <v>145492</v>
      </c>
      <c r="D18" s="4" t="inlineStr">
        <is>
          <t xml:space="preserve"> </t>
        </is>
      </c>
      <c r="E18" s="4" t="inlineStr">
        <is>
          <t xml:space="preserve"> </t>
        </is>
      </c>
    </row>
    <row r="19">
      <c r="A19" s="4" t="inlineStr">
        <is>
          <t>Issuance of common stock under employee stock purchase plan</t>
        </is>
      </c>
      <c r="B19" s="5" t="n">
        <v>313</v>
      </c>
      <c r="C19" s="4" t="inlineStr">
        <is>
          <t xml:space="preserve"> </t>
        </is>
      </c>
      <c r="D19" s="5" t="n">
        <v>313</v>
      </c>
      <c r="E19" s="4" t="inlineStr">
        <is>
          <t xml:space="preserve"> </t>
        </is>
      </c>
    </row>
    <row r="20">
      <c r="A20" s="4" t="inlineStr">
        <is>
          <t>Issuance of common stock under employee stock purchase plan, Shares</t>
        </is>
      </c>
      <c r="B20" s="4" t="inlineStr">
        <is>
          <t xml:space="preserve"> </t>
        </is>
      </c>
      <c r="C20" s="5" t="n">
        <v>465</v>
      </c>
      <c r="D20" s="4" t="inlineStr">
        <is>
          <t xml:space="preserve"> </t>
        </is>
      </c>
      <c r="E20" s="4" t="inlineStr">
        <is>
          <t xml:space="preserve"> </t>
        </is>
      </c>
    </row>
    <row r="21">
      <c r="A21" s="4" t="inlineStr">
        <is>
          <t>Release of restricted stock units</t>
        </is>
      </c>
      <c r="B21" s="4" t="inlineStr">
        <is>
          <t xml:space="preserve"> </t>
        </is>
      </c>
      <c r="C21" s="6" t="n">
        <v>1</v>
      </c>
      <c r="D21" s="5" t="n">
        <v>-1</v>
      </c>
      <c r="E21" s="4" t="inlineStr">
        <is>
          <t xml:space="preserve"> </t>
        </is>
      </c>
    </row>
    <row r="22">
      <c r="A22" s="4" t="inlineStr">
        <is>
          <t>Release of restricted stock units, shares</t>
        </is>
      </c>
      <c r="B22" s="4" t="inlineStr">
        <is>
          <t xml:space="preserve"> </t>
        </is>
      </c>
      <c r="C22" s="5" t="n">
        <v>486</v>
      </c>
      <c r="D22" s="4" t="inlineStr">
        <is>
          <t xml:space="preserve"> </t>
        </is>
      </c>
      <c r="E22" s="4" t="inlineStr">
        <is>
          <t xml:space="preserve"> </t>
        </is>
      </c>
    </row>
    <row r="23">
      <c r="A23" s="4" t="inlineStr">
        <is>
          <t>Share-based compensation</t>
        </is>
      </c>
      <c r="B23" s="5" t="n">
        <v>972</v>
      </c>
      <c r="C23" s="4" t="inlineStr">
        <is>
          <t xml:space="preserve"> </t>
        </is>
      </c>
      <c r="D23" s="5" t="n">
        <v>972</v>
      </c>
      <c r="E23" s="4" t="inlineStr">
        <is>
          <t xml:space="preserve"> </t>
        </is>
      </c>
    </row>
    <row r="24">
      <c r="A24" s="4" t="inlineStr">
        <is>
          <t>Net Income (Loss)</t>
        </is>
      </c>
      <c r="B24" s="5" t="n">
        <v>-11101</v>
      </c>
      <c r="C24" s="4" t="inlineStr">
        <is>
          <t xml:space="preserve"> </t>
        </is>
      </c>
      <c r="D24" s="4" t="inlineStr">
        <is>
          <t xml:space="preserve"> </t>
        </is>
      </c>
      <c r="E24" s="5" t="n">
        <v>-11101</v>
      </c>
    </row>
    <row r="25">
      <c r="A25" s="4" t="inlineStr">
        <is>
          <t>Balances at Mar. 31, 2025</t>
        </is>
      </c>
      <c r="B25" s="6" t="n">
        <v>11060</v>
      </c>
      <c r="C25" s="6" t="n">
        <v>146</v>
      </c>
      <c r="D25" s="6" t="n">
        <v>484512</v>
      </c>
      <c r="E25" s="6" t="n">
        <v>-473598</v>
      </c>
    </row>
    <row r="26">
      <c r="A26" s="4" t="inlineStr">
        <is>
          <t>Common Stock Balance, Shares at Mar. 31, 2025</t>
        </is>
      </c>
      <c r="B26" s="4" t="inlineStr">
        <is>
          <t xml:space="preserve"> </t>
        </is>
      </c>
      <c r="C26" s="5" t="n">
        <v>146443</v>
      </c>
      <c r="D26" s="4" t="inlineStr">
        <is>
          <t xml:space="preserve"> </t>
        </is>
      </c>
      <c r="E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Credit Concentration - Summary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7958</v>
      </c>
      <c r="C4" s="6" t="n">
        <v>14818</v>
      </c>
    </row>
    <row r="5">
      <c r="A5" s="4" t="inlineStr">
        <is>
          <t>Diagnostic Tes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6316</v>
      </c>
      <c r="C7" s="5" t="n">
        <v>13796</v>
      </c>
    </row>
    <row r="8">
      <c r="A8" s="4" t="inlineStr">
        <is>
          <t>Developmen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642</v>
      </c>
      <c r="C10" s="6" t="n">
        <v>102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and Accounts Receivable Credit Concentration - Summary of Revenue and Accounts Receivable by Third-party Payors and Other Customers (Details) - Customer Concentration Risk - Minimum</t>
        </is>
      </c>
      <c r="B1" s="2" t="inlineStr">
        <is>
          <t>3 Months Ended</t>
        </is>
      </c>
      <c r="D1" s="2" t="inlineStr">
        <is>
          <t>12 Months Ended</t>
        </is>
      </c>
    </row>
    <row r="2">
      <c r="B2" s="2" t="inlineStr">
        <is>
          <t>Mar. 31, 2025</t>
        </is>
      </c>
      <c r="C2" s="2" t="inlineStr">
        <is>
          <t>Mar. 31, 2024</t>
        </is>
      </c>
      <c r="D2" s="2" t="inlineStr">
        <is>
          <t>Dec. 31, 2024</t>
        </is>
      </c>
    </row>
    <row r="3">
      <c r="A3" s="4" t="inlineStr">
        <is>
          <t>Revenue | United Healthcar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04</v>
      </c>
      <c r="C5" s="9" t="n">
        <v>0.12</v>
      </c>
      <c r="D5" s="4" t="inlineStr">
        <is>
          <t xml:space="preserve"> </t>
        </is>
      </c>
    </row>
    <row r="6">
      <c r="A6" s="4" t="inlineStr">
        <is>
          <t>Revenue | Medicar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6</v>
      </c>
      <c r="C8" s="9" t="n">
        <v>0.4</v>
      </c>
      <c r="D8" s="4" t="inlineStr">
        <is>
          <t xml:space="preserve"> </t>
        </is>
      </c>
    </row>
    <row r="9">
      <c r="A9" s="4" t="inlineStr">
        <is>
          <t>Accounts Receivable | Medicar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4</v>
      </c>
      <c r="C11" s="4" t="inlineStr">
        <is>
          <t xml:space="preserve"> </t>
        </is>
      </c>
      <c r="D11" s="9" t="n">
        <v>0.21</v>
      </c>
    </row>
    <row r="12">
      <c r="A12" s="4" t="inlineStr">
        <is>
          <t>Accounts Receivable | Daiichi Sankyo</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1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 Additional Information (Details) - USD ($) $ / shares in Units,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Common stock remained available for future issuance</t>
        </is>
      </c>
      <c r="B4" s="5" t="n">
        <v>2618225</v>
      </c>
      <c r="C4" s="4" t="inlineStr">
        <is>
          <t xml:space="preserve"> </t>
        </is>
      </c>
    </row>
    <row r="5">
      <c r="A5" s="4" t="inlineStr">
        <is>
          <t>Stock compensation expense</t>
        </is>
      </c>
      <c r="B5" s="6" t="n">
        <v>972</v>
      </c>
      <c r="C5" s="6" t="n">
        <v>2640</v>
      </c>
    </row>
    <row r="6">
      <c r="A6" s="4" t="inlineStr">
        <is>
          <t>Number of shares reserved for issuance</t>
        </is>
      </c>
      <c r="B6" s="5" t="n">
        <v>48500</v>
      </c>
      <c r="C6" s="4" t="inlineStr">
        <is>
          <t xml:space="preserve"> </t>
        </is>
      </c>
    </row>
    <row r="7">
      <c r="A7" s="4" t="inlineStr">
        <is>
          <t>Shares issued</t>
        </is>
      </c>
      <c r="B7" s="5" t="n">
        <v>464881</v>
      </c>
      <c r="C7" s="4" t="inlineStr">
        <is>
          <t xml:space="preserve"> </t>
        </is>
      </c>
    </row>
    <row r="8">
      <c r="A8" s="4" t="inlineStr">
        <is>
          <t>Description of offering period under plan</t>
        </is>
      </c>
      <c r="B8" s="4" t="inlineStr">
        <is>
          <t>ESPP provides for successive six-month offering periods beginning on September 1st and March 1st of each year.</t>
        </is>
      </c>
      <c r="C8" s="4" t="inlineStr">
        <is>
          <t xml:space="preserve"> </t>
        </is>
      </c>
    </row>
    <row r="9">
      <c r="A9" s="4" t="inlineStr">
        <is>
          <t>Bonus And Stock Options To Purchase | Common Stock</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Weighted average fair value granted</t>
        </is>
      </c>
      <c r="B11" s="8" t="n">
        <v>0.68</v>
      </c>
      <c r="C11" s="8" t="n">
        <v>1.24</v>
      </c>
    </row>
    <row r="12">
      <c r="A12" s="4" t="inlineStr">
        <is>
          <t>Options and Restricted Stock Units (RSU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Remaining unrecognized share based compensation expense for options and restricted stock units</t>
        </is>
      </c>
      <c r="B14" s="6" t="n">
        <v>6400</v>
      </c>
      <c r="C14" s="4" t="inlineStr">
        <is>
          <t xml:space="preserve"> </t>
        </is>
      </c>
    </row>
    <row r="15">
      <c r="A15" s="4" t="inlineStr">
        <is>
          <t>Amortized to expense period</t>
        </is>
      </c>
      <c r="B15" s="4" t="inlineStr">
        <is>
          <t>2 years 6 months</t>
        </is>
      </c>
      <c r="C15" s="4" t="inlineStr">
        <is>
          <t xml:space="preserve"> </t>
        </is>
      </c>
    </row>
    <row r="16">
      <c r="A16" s="4" t="inlineStr">
        <is>
          <t>Bonus-To-Options Program</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tock compensation expense</t>
        </is>
      </c>
      <c r="B18" s="6" t="n">
        <v>0</v>
      </c>
      <c r="C18" s="6" t="n">
        <v>2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972</v>
      </c>
      <c r="C4" s="6" t="n">
        <v>2640</v>
      </c>
    </row>
    <row r="5">
      <c r="A5" s="4" t="inlineStr">
        <is>
          <t>Direct Costs and Expens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43</v>
      </c>
      <c r="C7" s="5" t="n">
        <v>16</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5" t="n">
        <v>70</v>
      </c>
      <c r="C10" s="5" t="n">
        <v>25</v>
      </c>
    </row>
    <row r="11">
      <c r="A11" s="4" t="inlineStr">
        <is>
          <t>Sales, Marketing, 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 expense</t>
        </is>
      </c>
      <c r="B13" s="6" t="n">
        <v>859</v>
      </c>
      <c r="C13" s="6" t="n">
        <v>259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Stock Options, Outstanding - January 1, 2025</t>
        </is>
      </c>
      <c r="B4" s="5" t="n">
        <v>4163</v>
      </c>
      <c r="C4" s="4" t="inlineStr">
        <is>
          <t xml:space="preserve"> </t>
        </is>
      </c>
    </row>
    <row r="5">
      <c r="A5" s="4" t="inlineStr">
        <is>
          <t>Stock Options, Granted</t>
        </is>
      </c>
      <c r="B5" s="5" t="n">
        <v>2436</v>
      </c>
      <c r="C5" s="4" t="inlineStr">
        <is>
          <t xml:space="preserve"> </t>
        </is>
      </c>
    </row>
    <row r="6">
      <c r="A6" s="4" t="inlineStr">
        <is>
          <t>Stock Options, Forfeited/canceled</t>
        </is>
      </c>
      <c r="B6" s="5" t="n">
        <v>-74</v>
      </c>
      <c r="C6" s="4" t="inlineStr">
        <is>
          <t xml:space="preserve"> </t>
        </is>
      </c>
    </row>
    <row r="7">
      <c r="A7" s="4" t="inlineStr">
        <is>
          <t>Stock Options, Outstanding - March 31, 2025</t>
        </is>
      </c>
      <c r="B7" s="5" t="n">
        <v>6525</v>
      </c>
      <c r="C7" s="5" t="n">
        <v>4163</v>
      </c>
    </row>
    <row r="8">
      <c r="A8" s="4" t="inlineStr">
        <is>
          <t>Stock Options Exercisable - March 31, 2025</t>
        </is>
      </c>
      <c r="B8" s="5" t="n">
        <v>2400</v>
      </c>
      <c r="C8" s="4" t="inlineStr">
        <is>
          <t xml:space="preserve"> </t>
        </is>
      </c>
    </row>
    <row r="9">
      <c r="A9" s="4" t="inlineStr">
        <is>
          <t>Weighted Average Exercise Price, Outstanding - January 1, 2025</t>
        </is>
      </c>
      <c r="B9" s="8" t="n">
        <v>2.49</v>
      </c>
      <c r="C9" s="4" t="inlineStr">
        <is>
          <t xml:space="preserve"> </t>
        </is>
      </c>
    </row>
    <row r="10">
      <c r="A10" s="4" t="inlineStr">
        <is>
          <t>Weighted Average Exercise Price, Granted</t>
        </is>
      </c>
      <c r="B10" s="15" t="n">
        <v>0.92</v>
      </c>
      <c r="C10" s="4" t="inlineStr">
        <is>
          <t xml:space="preserve"> </t>
        </is>
      </c>
    </row>
    <row r="11">
      <c r="A11" s="4" t="inlineStr">
        <is>
          <t>Weighted Average Exercise Price, Forfeited/canceled</t>
        </is>
      </c>
      <c r="B11" s="15" t="n">
        <v>1.48</v>
      </c>
      <c r="C11" s="4" t="inlineStr">
        <is>
          <t xml:space="preserve"> </t>
        </is>
      </c>
    </row>
    <row r="12">
      <c r="A12" s="4" t="inlineStr">
        <is>
          <t>Weighted Average Exercise Price, Outstanding - March 31, 2025</t>
        </is>
      </c>
      <c r="B12" s="15" t="n">
        <v>1.91</v>
      </c>
      <c r="C12" s="8" t="n">
        <v>2.49</v>
      </c>
    </row>
    <row r="13">
      <c r="A13" s="4" t="inlineStr">
        <is>
          <t>Weighted Average Exercise Price, Exercisable - March 31, 2025</t>
        </is>
      </c>
      <c r="B13" s="8" t="n">
        <v>2.97</v>
      </c>
      <c r="C13" s="4" t="inlineStr">
        <is>
          <t xml:space="preserve"> </t>
        </is>
      </c>
    </row>
    <row r="14">
      <c r="A14" s="4" t="inlineStr">
        <is>
          <t>Weighted Average Contractual Life (Years), Outstanding</t>
        </is>
      </c>
      <c r="B14" s="4" t="inlineStr">
        <is>
          <t>8 years 4 months 24 days</t>
        </is>
      </c>
      <c r="C14" s="4" t="inlineStr">
        <is>
          <t>7 years 8 months 12 days</t>
        </is>
      </c>
    </row>
    <row r="15">
      <c r="A15" s="4" t="inlineStr">
        <is>
          <t>Weighted Average Contractual Life (Years), Exercisable - March 31, 2025</t>
        </is>
      </c>
      <c r="B15" s="4" t="inlineStr">
        <is>
          <t>6 years 6 months</t>
        </is>
      </c>
      <c r="C15" s="4" t="inlineStr">
        <is>
          <t xml:space="preserve"> </t>
        </is>
      </c>
    </row>
    <row r="16">
      <c r="A16" s="4" t="inlineStr">
        <is>
          <t>Aggregate Intrinsic Value, Outstanding - January 1, 2025</t>
        </is>
      </c>
      <c r="B16" s="6" t="n">
        <v>964</v>
      </c>
      <c r="C16" s="4" t="inlineStr">
        <is>
          <t xml:space="preserve"> </t>
        </is>
      </c>
    </row>
    <row r="17">
      <c r="A17" s="4" t="inlineStr">
        <is>
          <t>Aggregate Intrinsic Value, Outstanding - March 31, 2025</t>
        </is>
      </c>
      <c r="B17" s="5" t="n">
        <v>31</v>
      </c>
      <c r="C17" s="6" t="n">
        <v>964</v>
      </c>
    </row>
    <row r="18">
      <c r="A18" s="4" t="inlineStr">
        <is>
          <t>Aggregate Intrinsic Value, Exercisable - March 31, 2025</t>
        </is>
      </c>
      <c r="B18" s="6" t="n">
        <v>31</v>
      </c>
      <c r="C18" s="4" t="inlineStr">
        <is>
          <t xml:space="preserve"> </t>
        </is>
      </c>
    </row>
    <row r="19">
      <c r="A19" s="4" t="inlineStr">
        <is>
          <t>Bonus-To-Options Program</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tock Options, Outstanding - January 1, 2025</t>
        </is>
      </c>
      <c r="B21" s="5" t="n">
        <v>1364</v>
      </c>
      <c r="C21" s="4" t="inlineStr">
        <is>
          <t xml:space="preserve"> </t>
        </is>
      </c>
    </row>
    <row r="22">
      <c r="A22" s="4" t="inlineStr">
        <is>
          <t>Stock Options, Granted</t>
        </is>
      </c>
      <c r="B22" s="5" t="n">
        <v>712</v>
      </c>
      <c r="C22" s="4" t="inlineStr">
        <is>
          <t xml:space="preserve"> </t>
        </is>
      </c>
    </row>
    <row r="23">
      <c r="A23" s="4" t="inlineStr">
        <is>
          <t>Stock Options, Outstanding - March 31, 2025</t>
        </is>
      </c>
      <c r="B23" s="5" t="n">
        <v>2076</v>
      </c>
      <c r="C23" s="5" t="n">
        <v>1364</v>
      </c>
    </row>
    <row r="24">
      <c r="A24" s="4" t="inlineStr">
        <is>
          <t>Stock Options Exercisable - March 31, 2025</t>
        </is>
      </c>
      <c r="B24" s="5" t="n">
        <v>2076</v>
      </c>
      <c r="C24" s="4" t="inlineStr">
        <is>
          <t xml:space="preserve"> </t>
        </is>
      </c>
    </row>
    <row r="25">
      <c r="A25" s="4" t="inlineStr">
        <is>
          <t>Weighted Average Exercise Price, Outstanding - January 1, 2025</t>
        </is>
      </c>
      <c r="B25" s="8" t="n">
        <v>2.04</v>
      </c>
      <c r="C25" s="4" t="inlineStr">
        <is>
          <t xml:space="preserve"> </t>
        </is>
      </c>
    </row>
    <row r="26">
      <c r="A26" s="4" t="inlineStr">
        <is>
          <t>Weighted Average Exercise Price, Granted</t>
        </is>
      </c>
      <c r="B26" s="15" t="n">
        <v>0.92</v>
      </c>
      <c r="C26" s="4" t="inlineStr">
        <is>
          <t xml:space="preserve"> </t>
        </is>
      </c>
    </row>
    <row r="27">
      <c r="A27" s="4" t="inlineStr">
        <is>
          <t>Weighted Average Exercise Price, Outstanding - March 31, 2025</t>
        </is>
      </c>
      <c r="B27" s="15" t="n">
        <v>1.66</v>
      </c>
      <c r="C27" s="8" t="n">
        <v>2.04</v>
      </c>
    </row>
    <row r="28">
      <c r="A28" s="4" t="inlineStr">
        <is>
          <t>Weighted Average Exercise Price, Exercisable - March 31, 2025</t>
        </is>
      </c>
      <c r="B28" s="8" t="n">
        <v>1.66</v>
      </c>
      <c r="C28" s="4" t="inlineStr">
        <is>
          <t xml:space="preserve"> </t>
        </is>
      </c>
    </row>
    <row r="29">
      <c r="A29" s="4" t="inlineStr">
        <is>
          <t>Weighted Average Contractual Life (Years), Outstanding</t>
        </is>
      </c>
      <c r="B29" s="4" t="inlineStr">
        <is>
          <t>8 years 6 months</t>
        </is>
      </c>
      <c r="C29" s="4" t="inlineStr">
        <is>
          <t>8 years</t>
        </is>
      </c>
    </row>
    <row r="30">
      <c r="A30" s="4" t="inlineStr">
        <is>
          <t>Weighted Average Contractual Life (Years), Exercisable - March 31, 2025</t>
        </is>
      </c>
      <c r="B30" s="4" t="inlineStr">
        <is>
          <t>8 years 6 months</t>
        </is>
      </c>
      <c r="C30" s="4" t="inlineStr">
        <is>
          <t xml:space="preserve"> </t>
        </is>
      </c>
    </row>
    <row r="31">
      <c r="A31" s="4" t="inlineStr">
        <is>
          <t>Aggregate Intrinsic Value, Outstanding - January 1, 2025</t>
        </is>
      </c>
      <c r="B31" s="6" t="n">
        <v>35</v>
      </c>
      <c r="C31" s="4" t="inlineStr">
        <is>
          <t xml:space="preserve"> </t>
        </is>
      </c>
    </row>
    <row r="32">
      <c r="A32" s="4" t="inlineStr">
        <is>
          <t>Aggregate Intrinsic Value, Outstanding - March 31, 2025</t>
        </is>
      </c>
      <c r="B32" s="4" t="inlineStr">
        <is>
          <t xml:space="preserve"> </t>
        </is>
      </c>
      <c r="C32" s="6" t="n">
        <v>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s) - Restricted Stock Units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 January 1, 2024 | shares</t>
        </is>
      </c>
      <c r="B4" s="5" t="n">
        <v>3771</v>
      </c>
    </row>
    <row r="5">
      <c r="A5" s="4" t="inlineStr">
        <is>
          <t>Number of Shares, Granted | shares</t>
        </is>
      </c>
      <c r="B5" s="5" t="n">
        <v>790</v>
      </c>
    </row>
    <row r="6">
      <c r="A6" s="4" t="inlineStr">
        <is>
          <t>Number of Shares, Released | shares</t>
        </is>
      </c>
      <c r="B6" s="5" t="n">
        <v>-486</v>
      </c>
    </row>
    <row r="7">
      <c r="A7" s="4" t="inlineStr">
        <is>
          <t>Number of Shares, Outstanding - September 30, 2024 | shares</t>
        </is>
      </c>
      <c r="B7" s="5" t="n">
        <v>4075</v>
      </c>
    </row>
    <row r="8">
      <c r="A8" s="4" t="inlineStr">
        <is>
          <t>Weighted Average Grant Date Fair Value Per Share, January 1, 2024 | $ / shares</t>
        </is>
      </c>
      <c r="B8" s="8" t="n">
        <v>1.84</v>
      </c>
    </row>
    <row r="9">
      <c r="A9" s="4" t="inlineStr">
        <is>
          <t>Weighted Average Grant Date Fair Value Per Share, Granted | $ / shares</t>
        </is>
      </c>
      <c r="B9" s="15" t="n">
        <v>0.92</v>
      </c>
    </row>
    <row r="10">
      <c r="A10" s="4" t="inlineStr">
        <is>
          <t>Weighted Average Grant Date Fair Value Per Share, Released | $ / shares</t>
        </is>
      </c>
      <c r="B10" s="15" t="n">
        <v>2.01</v>
      </c>
    </row>
    <row r="11">
      <c r="A11" s="4" t="inlineStr">
        <is>
          <t>Weighted Average Grant Date Fair Value Per Share, September 30, 2024 | $ / shares</t>
        </is>
      </c>
      <c r="B11" s="8" t="n">
        <v>1.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utation of Basic and Diluted Loss per Share Attributable to Stockholder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11101</v>
      </c>
      <c r="C4" s="6" t="n">
        <v>-13614</v>
      </c>
    </row>
    <row r="5">
      <c r="A5" s="3" t="inlineStr">
        <is>
          <t>Denominator</t>
        </is>
      </c>
      <c r="B5" s="4" t="inlineStr">
        <is>
          <t xml:space="preserve"> </t>
        </is>
      </c>
      <c r="C5" s="4" t="inlineStr">
        <is>
          <t xml:space="preserve"> </t>
        </is>
      </c>
    </row>
    <row r="6">
      <c r="A6" s="4" t="inlineStr">
        <is>
          <t>Weighted-average shares outstanding, basic</t>
        </is>
      </c>
      <c r="B6" s="5" t="n">
        <v>146547</v>
      </c>
      <c r="C6" s="5" t="n">
        <v>97166</v>
      </c>
    </row>
    <row r="7">
      <c r="A7" s="4" t="inlineStr">
        <is>
          <t>Weighted-average shares outstanding, diluted</t>
        </is>
      </c>
      <c r="B7" s="5" t="n">
        <v>146547</v>
      </c>
      <c r="C7" s="5" t="n">
        <v>97166</v>
      </c>
    </row>
    <row r="8">
      <c r="A8" s="4" t="inlineStr">
        <is>
          <t>Net loss per share, basic</t>
        </is>
      </c>
      <c r="B8" s="8" t="n">
        <v>-0.08</v>
      </c>
      <c r="C8" s="8" t="n">
        <v>-0.14</v>
      </c>
    </row>
    <row r="9">
      <c r="A9" s="4" t="inlineStr">
        <is>
          <t>Net loss per share, diluted</t>
        </is>
      </c>
      <c r="B9" s="8" t="n">
        <v>-0.08</v>
      </c>
      <c r="C9" s="8" t="n">
        <v>-0.1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mon Stock Equivalents Excluded from Diluted Net Loss Attributable to Common Stockholder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8318</v>
      </c>
      <c r="C4" s="5" t="n">
        <v>1426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8601</v>
      </c>
      <c r="C7" s="5" t="n">
        <v>5035</v>
      </c>
    </row>
    <row r="8">
      <c r="A8" s="4" t="inlineStr">
        <is>
          <t>Shares Committed Under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9</v>
      </c>
      <c r="C10" s="5" t="n">
        <v>24</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603</v>
      </c>
      <c r="C13" s="5" t="n">
        <v>5603</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4075</v>
      </c>
      <c r="C16" s="5" t="n">
        <v>360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0</v>
      </c>
      <c r="C4" s="4" t="inlineStr">
        <is>
          <t xml:space="preserve"> </t>
        </is>
      </c>
    </row>
    <row r="5">
      <c r="A5" s="4" t="inlineStr">
        <is>
          <t>Cash paid for income taxes</t>
        </is>
      </c>
      <c r="B5" s="6" t="n">
        <v>0</v>
      </c>
      <c r="C5"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 srt:ChiefFinancialOfficerMember</t>
        </is>
      </c>
    </row>
    <row r="6">
      <c r="A6" s="4" t="inlineStr">
        <is>
          <t>Segment Reporting, CODM, Profit (Loss) Measure, How Used, Description</t>
        </is>
      </c>
      <c r="B6" s="4" t="inlineStr">
        <is>
          <t>As a single operating segment, the CODM assesses how to allocate resources and measures the Company's performance based on net income or loss that is reported on the statement of operations as net loss. The CODM uses net income or loss to evaluate the return generated from segment assets in deciding whether to reinvest into the segment or into other parts of the entity, such as acquisitions. Net income or loss is used to monitor budget versus actual results, which are used in assessing performance of the segment and in establishing management's compensation.</t>
        </is>
      </c>
    </row>
    <row r="7">
      <c r="A7" s="4" t="inlineStr">
        <is>
          <t>Segment reporting, expense information used by CODM, description</t>
        </is>
      </c>
      <c r="B7" s="4" t="inlineStr">
        <is>
          <t>The CODM regularly reviews the following significant expenses and other segment item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101</v>
      </c>
      <c r="C4" s="6" t="n">
        <v>-13614</v>
      </c>
    </row>
    <row r="5">
      <c r="A5" s="3" t="inlineStr">
        <is>
          <t>Adjustments to reconcile net loss to net cash, cash equivalents, and restricted cash used in operating activities</t>
        </is>
      </c>
      <c r="B5" s="4" t="inlineStr">
        <is>
          <t xml:space="preserve"> </t>
        </is>
      </c>
      <c r="C5" s="4" t="inlineStr">
        <is>
          <t xml:space="preserve"> </t>
        </is>
      </c>
    </row>
    <row r="6">
      <c r="A6" s="4" t="inlineStr">
        <is>
          <t>Depreciation and amortization</t>
        </is>
      </c>
      <c r="B6" s="5" t="n">
        <v>1440</v>
      </c>
      <c r="C6" s="5" t="n">
        <v>1420</v>
      </c>
    </row>
    <row r="7">
      <c r="A7" s="4" t="inlineStr">
        <is>
          <t>Accretion of lease right-of-use assets</t>
        </is>
      </c>
      <c r="B7" s="5" t="n">
        <v>-35</v>
      </c>
      <c r="C7" s="5" t="n">
        <v>-98</v>
      </c>
    </row>
    <row r="8">
      <c r="A8" s="4" t="inlineStr">
        <is>
          <t>Share-based compensation expense</t>
        </is>
      </c>
      <c r="B8" s="5" t="n">
        <v>972</v>
      </c>
      <c r="C8" s="5" t="n">
        <v>2640</v>
      </c>
    </row>
    <row r="9">
      <c r="A9" s="4" t="inlineStr">
        <is>
          <t>Change in fair value of warrant liability, net</t>
        </is>
      </c>
      <c r="B9" s="5" t="n">
        <v>378</v>
      </c>
      <c r="C9" s="4" t="inlineStr">
        <is>
          <t xml:space="preserve"> </t>
        </is>
      </c>
    </row>
    <row r="10">
      <c r="A10" s="4" t="inlineStr">
        <is>
          <t>Provision for credit losses</t>
        </is>
      </c>
      <c r="B10" s="5" t="n">
        <v>101</v>
      </c>
      <c r="C10" s="5" t="n">
        <v>129</v>
      </c>
    </row>
    <row r="11">
      <c r="A11" s="4" t="inlineStr">
        <is>
          <t>Accrued interest, amortization of debt issuance costs and other</t>
        </is>
      </c>
      <c r="B11" s="5" t="n">
        <v>309</v>
      </c>
      <c r="C11" s="5" t="n">
        <v>1064</v>
      </c>
    </row>
    <row r="12">
      <c r="A12" s="4" t="inlineStr">
        <is>
          <t>Inventory excess and obsolescence</t>
        </is>
      </c>
      <c r="B12" s="4" t="inlineStr">
        <is>
          <t xml:space="preserve"> </t>
        </is>
      </c>
      <c r="C12" s="5" t="n">
        <v>8</v>
      </c>
    </row>
    <row r="13">
      <c r="A13" s="4" t="inlineStr">
        <is>
          <t>Impairment loss on intangible assets</t>
        </is>
      </c>
      <c r="B13" s="5" t="n">
        <v>73</v>
      </c>
      <c r="C13" s="5" t="n">
        <v>68</v>
      </c>
    </row>
    <row r="14">
      <c r="A14" s="3" t="inlineStr">
        <is>
          <t>Changes in operating assets and liabilities:</t>
        </is>
      </c>
      <c r="B14" s="4" t="inlineStr">
        <is>
          <t xml:space="preserve"> </t>
        </is>
      </c>
      <c r="C14" s="4" t="inlineStr">
        <is>
          <t xml:space="preserve"> </t>
        </is>
      </c>
    </row>
    <row r="15">
      <c r="A15" s="4" t="inlineStr">
        <is>
          <t>Accounts receivable</t>
        </is>
      </c>
      <c r="B15" s="5" t="n">
        <v>904</v>
      </c>
      <c r="C15" s="5" t="n">
        <v>-2344</v>
      </c>
    </row>
    <row r="16">
      <c r="A16" s="4" t="inlineStr">
        <is>
          <t>Other current assets</t>
        </is>
      </c>
      <c r="B16" s="5" t="n">
        <v>215</v>
      </c>
      <c r="C16" s="5" t="n">
        <v>-425</v>
      </c>
    </row>
    <row r="17">
      <c r="A17" s="4" t="inlineStr">
        <is>
          <t>Other long-term assets</t>
        </is>
      </c>
      <c r="B17" s="5" t="n">
        <v>15</v>
      </c>
      <c r="C17" s="5" t="n">
        <v>-22</v>
      </c>
    </row>
    <row r="18">
      <c r="A18" s="4" t="inlineStr">
        <is>
          <t>Accounts payable and other accrued liabilities</t>
        </is>
      </c>
      <c r="B18" s="5" t="n">
        <v>-1938</v>
      </c>
      <c r="C18" s="5" t="n">
        <v>-1234</v>
      </c>
    </row>
    <row r="19">
      <c r="A19" s="4" t="inlineStr">
        <is>
          <t>Deferred revenue</t>
        </is>
      </c>
      <c r="B19" s="5" t="n">
        <v>83</v>
      </c>
      <c r="C19" s="5" t="n">
        <v>-37</v>
      </c>
    </row>
    <row r="20">
      <c r="A20" s="4" t="inlineStr">
        <is>
          <t>Contingent consideration</t>
        </is>
      </c>
      <c r="B20" s="4" t="inlineStr">
        <is>
          <t xml:space="preserve"> </t>
        </is>
      </c>
      <c r="C20" s="5" t="n">
        <v>-3409</v>
      </c>
    </row>
    <row r="21">
      <c r="A21" s="4" t="inlineStr">
        <is>
          <t>Current and long-term operating lease liabilities</t>
        </is>
      </c>
      <c r="B21" s="5" t="n">
        <v>-18</v>
      </c>
      <c r="C21" s="5" t="n">
        <v>543</v>
      </c>
    </row>
    <row r="22">
      <c r="A22" s="4" t="inlineStr">
        <is>
          <t>Net cash, cash equivalents, and restricted cash used in operating activities</t>
        </is>
      </c>
      <c r="B22" s="5" t="n">
        <v>-8602</v>
      </c>
      <c r="C22" s="5" t="n">
        <v>-15311</v>
      </c>
    </row>
    <row r="23">
      <c r="A23" s="3" t="inlineStr">
        <is>
          <t>Cash flows from investing activities</t>
        </is>
      </c>
      <c r="B23" s="4" t="inlineStr">
        <is>
          <t xml:space="preserve"> </t>
        </is>
      </c>
      <c r="C23" s="4" t="inlineStr">
        <is>
          <t xml:space="preserve"> </t>
        </is>
      </c>
    </row>
    <row r="24">
      <c r="A24" s="4" t="inlineStr">
        <is>
          <t>Purchase of property and equipment</t>
        </is>
      </c>
      <c r="B24" s="5" t="n">
        <v>-74</v>
      </c>
      <c r="C24" s="5" t="n">
        <v>-234</v>
      </c>
    </row>
    <row r="25">
      <c r="A25" s="4" t="inlineStr">
        <is>
          <t>Patent costs and intangible asset acquisition, net</t>
        </is>
      </c>
      <c r="B25" s="5" t="n">
        <v>-63</v>
      </c>
      <c r="C25" s="5" t="n">
        <v>-39</v>
      </c>
    </row>
    <row r="26">
      <c r="A26" s="4" t="inlineStr">
        <is>
          <t>Net cash, cash equivalents, and restricted cash used in investing activities</t>
        </is>
      </c>
      <c r="B26" s="5" t="n">
        <v>-137</v>
      </c>
      <c r="C26" s="5" t="n">
        <v>-273</v>
      </c>
    </row>
    <row r="27">
      <c r="A27" s="3" t="inlineStr">
        <is>
          <t>Cash flows from financing activities</t>
        </is>
      </c>
      <c r="B27" s="4" t="inlineStr">
        <is>
          <t xml:space="preserve"> </t>
        </is>
      </c>
      <c r="C27" s="4" t="inlineStr">
        <is>
          <t xml:space="preserve"> </t>
        </is>
      </c>
    </row>
    <row r="28">
      <c r="A28" s="4" t="inlineStr">
        <is>
          <t>Proceeds from the issuance of common stock</t>
        </is>
      </c>
      <c r="B28" s="4" t="inlineStr">
        <is>
          <t xml:space="preserve"> </t>
        </is>
      </c>
      <c r="C28" s="5" t="n">
        <v>625</v>
      </c>
    </row>
    <row r="29">
      <c r="A29" s="4" t="inlineStr">
        <is>
          <t>Proceeds from issuance of common stock under employee stock purchase plan</t>
        </is>
      </c>
      <c r="B29" s="5" t="n">
        <v>313</v>
      </c>
      <c r="C29" s="5" t="n">
        <v>282</v>
      </c>
    </row>
    <row r="30">
      <c r="A30" s="4" t="inlineStr">
        <is>
          <t>Proceeds from exercise of stock options</t>
        </is>
      </c>
      <c r="B30" s="4" t="inlineStr">
        <is>
          <t xml:space="preserve"> </t>
        </is>
      </c>
      <c r="C30" s="5" t="n">
        <v>3</v>
      </c>
    </row>
    <row r="31">
      <c r="A31" s="4" t="inlineStr">
        <is>
          <t>Repayment of term loan and notes payable</t>
        </is>
      </c>
      <c r="B31" s="5" t="n">
        <v>-7</v>
      </c>
      <c r="C31" s="5" t="n">
        <v>-13</v>
      </c>
    </row>
    <row r="32">
      <c r="A32" s="4" t="inlineStr">
        <is>
          <t>Payment of debt issuance costs</t>
        </is>
      </c>
      <c r="B32" s="5" t="n">
        <v>-11</v>
      </c>
      <c r="C32" s="5" t="n">
        <v>-18</v>
      </c>
    </row>
    <row r="33">
      <c r="A33" s="4" t="inlineStr">
        <is>
          <t>Equity financing costs</t>
        </is>
      </c>
      <c r="B33" s="4" t="inlineStr">
        <is>
          <t xml:space="preserve"> </t>
        </is>
      </c>
      <c r="C33" s="5" t="n">
        <v>-18</v>
      </c>
    </row>
    <row r="34">
      <c r="A34" s="4" t="inlineStr">
        <is>
          <t>Other</t>
        </is>
      </c>
      <c r="B34" s="5" t="n">
        <v>-198</v>
      </c>
      <c r="C34" s="5" t="n">
        <v>-70</v>
      </c>
    </row>
    <row r="35">
      <c r="A35" s="4" t="inlineStr">
        <is>
          <t>Net cash, cash equivalents, and restricted cash provided by financing activities</t>
        </is>
      </c>
      <c r="B35" s="5" t="n">
        <v>97</v>
      </c>
      <c r="C35" s="5" t="n">
        <v>791</v>
      </c>
    </row>
    <row r="36">
      <c r="A36" s="4" t="inlineStr">
        <is>
          <t>Net decrease in cash, cash equivalents, and restricted cash</t>
        </is>
      </c>
      <c r="B36" s="5" t="n">
        <v>-8642</v>
      </c>
      <c r="C36" s="5" t="n">
        <v>-14793</v>
      </c>
    </row>
    <row r="37">
      <c r="A37" s="4" t="inlineStr">
        <is>
          <t>Cash, cash equivalents, and restricted cash ‑ beginning of period</t>
        </is>
      </c>
      <c r="B37" s="5" t="n">
        <v>26332</v>
      </c>
      <c r="C37" s="5" t="n">
        <v>26371</v>
      </c>
    </row>
    <row r="38">
      <c r="A38" s="4" t="inlineStr">
        <is>
          <t>Cash, cash equivalents, and restricted cash ‑ end of period</t>
        </is>
      </c>
      <c r="B38" s="5" t="n">
        <v>17690</v>
      </c>
      <c r="C38" s="5" t="n">
        <v>11578</v>
      </c>
    </row>
    <row r="39">
      <c r="A39" s="3" t="inlineStr">
        <is>
          <t>Supplemental cash flow information:</t>
        </is>
      </c>
      <c r="B39" s="4" t="inlineStr">
        <is>
          <t xml:space="preserve"> </t>
        </is>
      </c>
      <c r="C39" s="4" t="inlineStr">
        <is>
          <t xml:space="preserve"> </t>
        </is>
      </c>
    </row>
    <row r="40">
      <c r="A40" s="4" t="inlineStr">
        <is>
          <t>Debt issuance costs included in accounts payable and other accrued liabilities</t>
        </is>
      </c>
      <c r="B40" s="5" t="n">
        <v>8</v>
      </c>
      <c r="C40" s="5" t="n">
        <v>13</v>
      </c>
    </row>
    <row r="41">
      <c r="A41" s="4" t="inlineStr">
        <is>
          <t>Equity financing costs included in accounts payable and other accrued liabilities</t>
        </is>
      </c>
      <c r="B41" s="4" t="inlineStr">
        <is>
          <t xml:space="preserve"> </t>
        </is>
      </c>
      <c r="C41" s="5" t="n">
        <v>305</v>
      </c>
    </row>
    <row r="42">
      <c r="A42" s="4" t="inlineStr">
        <is>
          <t>Operating lease right-of-use asset obtained in exchange for lease liabilities</t>
        </is>
      </c>
      <c r="B42" s="5" t="n">
        <v>45</v>
      </c>
      <c r="C42" s="5" t="n">
        <v>338</v>
      </c>
    </row>
    <row r="43">
      <c r="A43" s="4" t="inlineStr">
        <is>
          <t>Finance lease right-of-use assets obtained in exchange for lease liabilities</t>
        </is>
      </c>
      <c r="B43" s="5" t="n">
        <v>172</v>
      </c>
      <c r="C43" s="4" t="inlineStr">
        <is>
          <t xml:space="preserve"> </t>
        </is>
      </c>
    </row>
    <row r="44">
      <c r="A44" s="4" t="inlineStr">
        <is>
          <t>Cash paid for interest</t>
        </is>
      </c>
      <c r="B44" s="6" t="n">
        <v>1379</v>
      </c>
      <c r="C44" s="5" t="n">
        <v>1475</v>
      </c>
    </row>
    <row r="45">
      <c r="A45" s="4" t="inlineStr">
        <is>
          <t>Purchases of property &amp; equipment included in accounts payable and accrued liabilities</t>
        </is>
      </c>
      <c r="B45" s="4" t="inlineStr">
        <is>
          <t xml:space="preserve"> </t>
        </is>
      </c>
      <c r="C45" s="6" t="n">
        <v>14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ignificant Expenses and Other Segment Item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s</t>
        </is>
      </c>
      <c r="B4" s="6" t="n">
        <v>17958</v>
      </c>
      <c r="C4" s="6" t="n">
        <v>14818</v>
      </c>
    </row>
    <row r="5">
      <c r="A5" s="4" t="inlineStr">
        <is>
          <t>Direct costs and expenses (less employee related expenses and depreciation and amortization)</t>
        </is>
      </c>
      <c r="B5" s="5" t="n">
        <v>2522</v>
      </c>
      <c r="C5" s="5" t="n">
        <v>2168</v>
      </c>
    </row>
    <row r="6">
      <c r="A6" s="4" t="inlineStr">
        <is>
          <t>Employee related expenses (less share-based compensation expenses)</t>
        </is>
      </c>
      <c r="B6" s="5" t="n">
        <v>14804</v>
      </c>
      <c r="C6" s="5" t="n">
        <v>12992</v>
      </c>
    </row>
    <row r="7">
      <c r="A7" s="4" t="inlineStr">
        <is>
          <t>Contracted services expenses</t>
        </is>
      </c>
      <c r="B7" s="5" t="n">
        <v>2322</v>
      </c>
      <c r="C7" s="5" t="n">
        <v>1587</v>
      </c>
    </row>
    <row r="8">
      <c r="A8" s="4" t="inlineStr">
        <is>
          <t>Sales and marketing education and event expenses</t>
        </is>
      </c>
      <c r="B8" s="5" t="n">
        <v>1869</v>
      </c>
      <c r="C8" s="5" t="n">
        <v>2149</v>
      </c>
    </row>
    <row r="9">
      <c r="A9" s="4" t="inlineStr">
        <is>
          <t>Occupancy and equipment service expenses</t>
        </is>
      </c>
      <c r="B9" s="5" t="n">
        <v>1004</v>
      </c>
      <c r="C9" s="5" t="n">
        <v>1153</v>
      </c>
    </row>
    <row r="10">
      <c r="A10" s="4" t="inlineStr">
        <is>
          <t>Clinical trials and associated costs</t>
        </is>
      </c>
      <c r="B10" s="5" t="n">
        <v>502</v>
      </c>
      <c r="C10" s="5" t="n">
        <v>196</v>
      </c>
    </row>
    <row r="11">
      <c r="A11" s="4" t="inlineStr">
        <is>
          <t>Depreciation and amortization expense</t>
        </is>
      </c>
      <c r="B11" s="5" t="n">
        <v>1440</v>
      </c>
      <c r="C11" s="5" t="n">
        <v>1420</v>
      </c>
    </row>
    <row r="12">
      <c r="A12" s="4" t="inlineStr">
        <is>
          <t>Share-based compensation expenses</t>
        </is>
      </c>
      <c r="B12" s="5" t="n">
        <v>972</v>
      </c>
      <c r="C12" s="5" t="n">
        <v>2640</v>
      </c>
    </row>
    <row r="13">
      <c r="A13" s="4" t="inlineStr">
        <is>
          <t>Interest expense</t>
        </is>
      </c>
      <c r="B13" s="5" t="n">
        <v>1685</v>
      </c>
      <c r="C13" s="5" t="n">
        <v>2529</v>
      </c>
    </row>
    <row r="14">
      <c r="A14" s="4" t="inlineStr">
        <is>
          <t>Change in fair value of warrant liability, net</t>
        </is>
      </c>
      <c r="B14" s="5" t="n">
        <v>378</v>
      </c>
      <c r="C14" s="4" t="inlineStr">
        <is>
          <t xml:space="preserve"> </t>
        </is>
      </c>
    </row>
    <row r="15">
      <c r="A15" s="4" t="inlineStr">
        <is>
          <t>Other segment items</t>
        </is>
      </c>
      <c r="B15" s="5" t="n">
        <v>1561</v>
      </c>
      <c r="C15" s="5" t="n">
        <v>1598</v>
      </c>
    </row>
    <row r="16">
      <c r="A16" s="4" t="inlineStr">
        <is>
          <t>Net loss</t>
        </is>
      </c>
      <c r="B16" s="6" t="n">
        <v>-11101</v>
      </c>
      <c r="C16" s="6" t="n">
        <v>-1361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Commitments and Contingencies - Additional Information (Details) - USD ($)</t>
        </is>
      </c>
      <c r="D1" s="2" t="inlineStr">
        <is>
          <t>1 Months Ended</t>
        </is>
      </c>
      <c r="E1" s="2" t="inlineStr">
        <is>
          <t>3 Months Ended</t>
        </is>
      </c>
    </row>
    <row r="2">
      <c r="B2" s="2" t="inlineStr">
        <is>
          <t>May 13, 2021</t>
        </is>
      </c>
      <c r="C2" s="2" t="inlineStr">
        <is>
          <t>Dec. 02, 2020</t>
        </is>
      </c>
      <c r="D2" s="2" t="inlineStr">
        <is>
          <t>Sep. 30, 2020</t>
        </is>
      </c>
      <c r="E2" s="2" t="inlineStr">
        <is>
          <t>Mar. 31, 2025</t>
        </is>
      </c>
      <c r="F2" s="2" t="inlineStr">
        <is>
          <t>Mar. 31, 2024</t>
        </is>
      </c>
      <c r="G2" s="2" t="inlineStr">
        <is>
          <t>Oct. 31,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4" t="inlineStr">
        <is>
          <t xml:space="preserve"> </t>
        </is>
      </c>
      <c r="E4" s="6" t="n">
        <v>2870000</v>
      </c>
      <c r="F4" s="6" t="n">
        <v>2040000</v>
      </c>
      <c r="G4" s="4" t="inlineStr">
        <is>
          <t xml:space="preserve"> </t>
        </is>
      </c>
    </row>
    <row r="5">
      <c r="A5" s="4" t="inlineStr">
        <is>
          <t>Revenue Share Agreement | Oncimmune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y expense</t>
        </is>
      </c>
      <c r="B7" s="4" t="inlineStr">
        <is>
          <t xml:space="preserve"> </t>
        </is>
      </c>
      <c r="C7" s="4" t="inlineStr">
        <is>
          <t xml:space="preserve"> </t>
        </is>
      </c>
      <c r="D7" s="4" t="inlineStr">
        <is>
          <t xml:space="preserve"> </t>
        </is>
      </c>
      <c r="E7" s="6" t="n">
        <v>400000</v>
      </c>
      <c r="F7" s="5" t="n">
        <v>200000</v>
      </c>
      <c r="G7" s="4" t="inlineStr">
        <is>
          <t xml:space="preserve"> </t>
        </is>
      </c>
    </row>
    <row r="8">
      <c r="A8" s="4" t="inlineStr">
        <is>
          <t>Percentage of license agreement and royalty payment related to Nodify CDT test recognized revenue for non-screening tests</t>
        </is>
      </c>
      <c r="B8" s="4" t="inlineStr">
        <is>
          <t xml:space="preserve"> </t>
        </is>
      </c>
      <c r="C8" s="4" t="inlineStr">
        <is>
          <t xml:space="preserve"> </t>
        </is>
      </c>
      <c r="D8" s="4" t="inlineStr">
        <is>
          <t xml:space="preserve"> </t>
        </is>
      </c>
      <c r="E8" s="9" t="n">
        <v>0.08</v>
      </c>
      <c r="F8" s="4" t="inlineStr">
        <is>
          <t xml:space="preserve"> </t>
        </is>
      </c>
      <c r="G8" s="4" t="inlineStr">
        <is>
          <t xml:space="preserve"> </t>
        </is>
      </c>
    </row>
    <row r="9">
      <c r="A9" s="4" t="inlineStr">
        <is>
          <t>Minimum annual volume percentage thereafter</t>
        </is>
      </c>
      <c r="B9" s="4" t="inlineStr">
        <is>
          <t xml:space="preserve"> </t>
        </is>
      </c>
      <c r="C9" s="4" t="inlineStr">
        <is>
          <t xml:space="preserve"> </t>
        </is>
      </c>
      <c r="D9" s="4" t="inlineStr">
        <is>
          <t xml:space="preserve"> </t>
        </is>
      </c>
      <c r="E9" s="9" t="n">
        <v>0.05</v>
      </c>
      <c r="F9" s="4" t="inlineStr">
        <is>
          <t xml:space="preserve"> </t>
        </is>
      </c>
      <c r="G9" s="4" t="inlineStr">
        <is>
          <t xml:space="preserve"> </t>
        </is>
      </c>
    </row>
    <row r="10">
      <c r="A10" s="4" t="inlineStr">
        <is>
          <t>Bio-Rad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fees</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License expiry date</t>
        </is>
      </c>
      <c r="B13" s="4" t="inlineStr">
        <is>
          <t xml:space="preserve"> </t>
        </is>
      </c>
      <c r="C13" s="4" t="inlineStr">
        <is>
          <t xml:space="preserve"> </t>
        </is>
      </c>
      <c r="D13" s="4" t="inlineStr">
        <is>
          <t xml:space="preserve"> </t>
        </is>
      </c>
      <c r="E13" s="4" t="inlineStr">
        <is>
          <t>2024-08</t>
        </is>
      </c>
      <c r="F13" s="4" t="inlineStr">
        <is>
          <t xml:space="preserve"> </t>
        </is>
      </c>
      <c r="G13" s="4" t="inlineStr">
        <is>
          <t xml:space="preserve"> </t>
        </is>
      </c>
    </row>
    <row r="14">
      <c r="A14" s="4" t="inlineStr">
        <is>
          <t>CellCarta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royalty payments on net revenue</t>
        </is>
      </c>
      <c r="B16" s="16" t="n">
        <v>0.006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fee payments on net sales</t>
        </is>
      </c>
      <c r="B17" s="9"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royalty payments from first commercial sale</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Year of ending royalty payments from first commercial sale</t>
        </is>
      </c>
      <c r="B19" s="4" t="inlineStr">
        <is>
          <t>2034</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y expense</t>
        </is>
      </c>
      <c r="B20" s="4" t="inlineStr">
        <is>
          <t xml:space="preserve"> </t>
        </is>
      </c>
      <c r="C20" s="4" t="inlineStr">
        <is>
          <t xml:space="preserve"> </t>
        </is>
      </c>
      <c r="D20" s="4" t="inlineStr">
        <is>
          <t xml:space="preserve"> </t>
        </is>
      </c>
      <c r="E20" s="6" t="n">
        <v>100000</v>
      </c>
      <c r="F20" s="5" t="n">
        <v>100000</v>
      </c>
      <c r="G20" s="4" t="inlineStr">
        <is>
          <t xml:space="preserve"> </t>
        </is>
      </c>
    </row>
    <row r="21">
      <c r="A21" s="4" t="inlineStr">
        <is>
          <t>AVEO Onc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t>
        </is>
      </c>
      <c r="B23" s="4" t="inlineStr">
        <is>
          <t xml:space="preserve"> </t>
        </is>
      </c>
      <c r="C23" s="4" t="inlineStr">
        <is>
          <t xml:space="preserve"> </t>
        </is>
      </c>
      <c r="D23" s="4" t="inlineStr">
        <is>
          <t xml:space="preserve"> </t>
        </is>
      </c>
      <c r="E23" s="5" t="n">
        <v>0</v>
      </c>
      <c r="F23" s="6" t="n">
        <v>0</v>
      </c>
      <c r="G23" s="4" t="inlineStr">
        <is>
          <t xml:space="preserve"> </t>
        </is>
      </c>
    </row>
    <row r="24">
      <c r="A24" s="4" t="inlineStr">
        <is>
          <t>Obligations related to agreement.</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AVEO Oncology | Ficlatuzuma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development and regulatory costs exercised using opt-out right</t>
        </is>
      </c>
      <c r="B27" s="4" t="inlineStr">
        <is>
          <t xml:space="preserve"> </t>
        </is>
      </c>
      <c r="C27" s="4" t="inlineStr">
        <is>
          <t xml:space="preserve"> </t>
        </is>
      </c>
      <c r="D27" s="9" t="n">
        <v>0.5</v>
      </c>
      <c r="E27" s="4" t="inlineStr">
        <is>
          <t xml:space="preserve"> </t>
        </is>
      </c>
      <c r="F27" s="4" t="inlineStr">
        <is>
          <t xml:space="preserve"> </t>
        </is>
      </c>
      <c r="G27" s="4" t="inlineStr">
        <is>
          <t xml:space="preserve"> </t>
        </is>
      </c>
    </row>
    <row r="28">
      <c r="A28" s="4" t="inlineStr">
        <is>
          <t>Percentage of royalty payments on net sales</t>
        </is>
      </c>
      <c r="B28" s="4" t="inlineStr">
        <is>
          <t xml:space="preserve"> </t>
        </is>
      </c>
      <c r="C28" s="9" t="n">
        <v>0.1</v>
      </c>
      <c r="D28" s="4" t="inlineStr">
        <is>
          <t xml:space="preserve"> </t>
        </is>
      </c>
      <c r="E28" s="4" t="inlineStr">
        <is>
          <t xml:space="preserve"> </t>
        </is>
      </c>
      <c r="F28" s="4" t="inlineStr">
        <is>
          <t xml:space="preserve"> </t>
        </is>
      </c>
      <c r="G28" s="4" t="inlineStr">
        <is>
          <t xml:space="preserve"> </t>
        </is>
      </c>
    </row>
    <row r="29">
      <c r="A29" s="4" t="inlineStr">
        <is>
          <t>Percentage of license income generated from licensing</t>
        </is>
      </c>
      <c r="B29" s="4" t="inlineStr">
        <is>
          <t xml:space="preserve"> </t>
        </is>
      </c>
      <c r="C29" s="9" t="n">
        <v>0.25</v>
      </c>
      <c r="D29" s="4" t="inlineStr">
        <is>
          <t xml:space="preserve"> </t>
        </is>
      </c>
      <c r="E29" s="4" t="inlineStr">
        <is>
          <t xml:space="preserve"> </t>
        </is>
      </c>
      <c r="F29" s="4" t="inlineStr">
        <is>
          <t xml:space="preserve"> </t>
        </is>
      </c>
      <c r="G29" s="4" t="inlineStr">
        <is>
          <t xml:space="preserve"> </t>
        </is>
      </c>
    </row>
    <row r="30">
      <c r="A30" s="4" t="inlineStr">
        <is>
          <t>AVEO Oncology | NSCLC POC Tr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ponsible percentage of development and regulatory costs</t>
        </is>
      </c>
      <c r="B32" s="4" t="inlineStr">
        <is>
          <t xml:space="preserve"> </t>
        </is>
      </c>
      <c r="C32" s="4" t="inlineStr">
        <is>
          <t xml:space="preserve"> </t>
        </is>
      </c>
      <c r="D32" s="4" t="inlineStr">
        <is>
          <t xml:space="preserve"> </t>
        </is>
      </c>
      <c r="E32" s="4" t="inlineStr">
        <is>
          <t xml:space="preserve"> </t>
        </is>
      </c>
      <c r="F32" s="4" t="inlineStr">
        <is>
          <t xml:space="preserve"> </t>
        </is>
      </c>
      <c r="G32" s="9" t="n">
        <v>0.5</v>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101</v>
      </c>
      <c r="C4" s="6" t="n">
        <v>-136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Rule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iodesix, Inc. (the “Company”, “Biodesix”, “we” “us” and “our”), formerly Elston Technologies, Inc., was incorporated in Delaware in 2005. The Company’s headquarters are in Colorado and the Company performs its blood-based diagnostic tests in its laboratory facilities which are located in Louisville, Colorado and De Soto, Kansas. The Company conducts all of its operations within a single legal entity. Biodesix is a leading diagnostic solutions company with a focus in lung disease. The Company develops diagnostic tests using a multi-omic approach to harness the strengths of different technologies that are best suited to address important clinical questions. We derive our revenue from two sources: (i) Biodesix Diagnostic Tests (Diagnostic Tests), providing lung diagnostic testing services for healthcare providers associated with our five blood-based tests and (ii) Biodesix Development Services (Development Services) providing diagnostic testing services to biopharmaceutical, life sciences, and diagnostic companies. Diagnostic Tests The Company offers five blood-based lung diagnostic tests for use across the lung cancer continuum of care: Diagnosis - Nodule Management • Nodify CDT ® and Nodify XL2 ® tests, marketed as Nodify Lung® Nodule Risk Assessment, assess a suspicious lung nodule's risk of lung cancer to help identify the most appropriate treatment pathway. The Nodify CDT and XL2 tests have an established average turnaround time of one and five business days, respectively, from receipt of the blood sample, providing physicians with timely results to guide diagnostic planning. The Nodify CDT test is a blood-based test that detects the presence of seven autoantibodies associated with the presence of tumors. Elevated levels of the autoantibodies in patients with lung nodules indicate an increased risk of lung cancer to help identify patients that may benefit from timely intervention. The Nodify XL2 test is a blood-based proteomic test that evaluates the likelihood that a lung nodule is benign to help identify patients that may benefit from surveillance imaging. We believe we are the only company to offer two commercial blood-based tests to help physicians reclassify risk of malignancy in patients with suspicious lung nodules. Lung Cancer Treatment &amp; Monitoring • GeneStrat ® ddPCR, GeneStrat NGS ® and VeriStrat ® tests, marketed as part of our IQLung testing strategy, are used following diagnosis of lung cancer to detect the presence of mutations in the tumor and the state of the patient’s immune system to help guide treatment decisions. The GeneStrat ddPCR tumor genomic profiling test and the VeriStrat immune profiling test have an established average turnaround time of two business days from receipt of the blood sample, and the GeneStrat NGS test has an established average turnaround time of three business days from receipt of the blood sample, providing physicians with timely results to facilitate treatment decisions. The GeneStrat ddPCR test evaluates the presence of actionable mutations in lung cancer. The test is covered independent of stage and can be used multiple times per patient to monitor changes in mutation status. The GeneStrat NGS test is a broad 52 gene panel, including guideline recommended mutations that help identify advanced stage patients eligible for targeted therapy or clinical trial enrollment. The VeriStrat test is a blood-based proteomic test that provides a personalized view of each patient’s immune response to their lung cancer. Biodesix has built a structured product development framework and regulatory strategy that has led to regulatory approvals and clinical acumen for the Company's products. This encompasses controlled specimen repositories, patented proprietary technologies, capabilities for manufacturing specimen collection kits, and bioinformatics methods that we believe are important to the development of new targeted therapies, determining clinical trial eligibility, and guiding treatment selection. The Company’s testing services are made available through its clinical laborat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0:16Z</dcterms:created>
  <dcterms:modified xmlns:dcterms="http://purl.org/dc/terms/" xmlns:xsi="http://www.w3.org/2001/XMLSchema-instance" xsi:type="dcterms:W3CDTF">2025-05-13T20:10:18Z</dcterms:modified>
</cp:coreProperties>
</file>